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solidated Statement of Chan6" sheetId="6" r:id="rId6"/>
    <s:sheet name="Condensed Consolidated Stateme7" sheetId="7" r:id="rId7"/>
    <s:sheet name="Organization and Nature of Oper" sheetId="8" r:id="rId8"/>
    <s:sheet name="Basis of Presentation and Going" sheetId="9" r:id="rId9"/>
    <s:sheet name="Major Customers and Concentrati" sheetId="10" r:id="rId10"/>
    <s:sheet name="Revenue Recognition" sheetId="11" r:id="rId11"/>
    <s:sheet name="Fair Value of Financial Instrum" sheetId="12" r:id="rId12"/>
    <s:sheet name="Stock Plans and Share-Based Pay" sheetId="13" r:id="rId13"/>
    <s:sheet name="Warrants" sheetId="14" r:id="rId14"/>
    <s:sheet name="Net Income (Loss) Per Common Sh" sheetId="15" r:id="rId15"/>
    <s:sheet name="Recent Accounting Pronouncement" sheetId="16" r:id="rId16"/>
    <s:sheet name="Inventory, Net" sheetId="17" r:id="rId17"/>
    <s:sheet name="Unsecured Promissory Notes and " sheetId="18" r:id="rId18"/>
    <s:sheet name="Commitments and Contingencies" sheetId="19" r:id="rId19"/>
    <s:sheet name="Basis of Presentation and Goi20" sheetId="20" r:id="rId20"/>
    <s:sheet name="Major Customers and Concentra21" sheetId="21" r:id="rId21"/>
    <s:sheet name="Fair Value of Financial Instr22" sheetId="22" r:id="rId22"/>
    <s:sheet name="Net Income (Loss) per Common 23" sheetId="23" r:id="rId23"/>
    <s:sheet name="Inventory, Net (Tables)" sheetId="24" r:id="rId24"/>
    <s:sheet name="Commitments and Contingencies (" sheetId="25" r:id="rId25"/>
    <s:sheet name="Organization and Nature of Op26" sheetId="26" r:id="rId26"/>
    <s:sheet name="Major Customers and Concentra27" sheetId="27" r:id="rId27"/>
    <s:sheet name="Major Customers and Concentra28" sheetId="28" r:id="rId28"/>
    <s:sheet name="Revenue Recognition (Details Na" sheetId="29" r:id="rId29"/>
    <s:sheet name="Fair Value of Financial Instr30" sheetId="30" r:id="rId30"/>
    <s:sheet name="Fair Value of Financial Instr31" sheetId="31" r:id="rId31"/>
    <s:sheet name="Fair Value of Financial Instr32" sheetId="32" r:id="rId32"/>
    <s:sheet name="Stock Plans and Share-Based P33" sheetId="33" r:id="rId33"/>
    <s:sheet name="Warrants (Details Narrative)" sheetId="34" r:id="rId34"/>
    <s:sheet name="Net Income (Loss) per Common 35" sheetId="35" r:id="rId35"/>
    <s:sheet name="Net Income (Loss) per Common 36" sheetId="36" r:id="rId36"/>
    <s:sheet name="Inventory, Net - Schedule of In" sheetId="37" r:id="rId37"/>
    <s:sheet name="Unsecured Promissory Notes an38" sheetId="38" r:id="rId38"/>
    <s:sheet name="Commitments and Contingencies39"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6</t>
  </si>
  <si>
    <t>Aug. 03, 2016</t>
  </si>
  <si>
    <t>Document And Entity Information [Abstract]</t>
  </si>
  <si>
    <t>Entity Registrant Name</t>
  </si>
  <si>
    <t>NEPHROS INC</t>
  </si>
  <si>
    <t>Entity Central Index Key</t>
  </si>
  <si>
    <t>Document Type</t>
  </si>
  <si>
    <t>10-Q</t>
  </si>
  <si>
    <t>Amendment Flag</t>
  </si>
  <si>
    <t>false</t>
  </si>
  <si>
    <t>Document Period End Date</t>
  </si>
  <si>
    <t>Jun. 30,
		2016</t>
  </si>
  <si>
    <t>Current Fiscal Year End Date</t>
  </si>
  <si>
    <t>--12-31</t>
  </si>
  <si>
    <t>Entity Filer Category</t>
  </si>
  <si>
    <t>Smaller Reporting Company</t>
  </si>
  <si>
    <t>Entity Common Stock, Shares Outstanding</t>
  </si>
  <si>
    <t>Trading Symbol</t>
  </si>
  <si>
    <t>NEPH</t>
  </si>
  <si>
    <t>Document Fiscal Period Focus</t>
  </si>
  <si>
    <t>Q2</t>
  </si>
  <si>
    <t>Document Fiscal Year Focus</t>
  </si>
  <si>
    <t>Condensed Consolidated Balance Sheets - USD ($) $ in Thousands</t>
  </si>
  <si>
    <t>Dec. 31, 2015</t>
  </si>
  <si>
    <t>Current assets:</t>
  </si>
  <si>
    <t>Cash</t>
  </si>
  <si>
    <t>Accounts receivable, net</t>
  </si>
  <si>
    <t>Investment in lease, net-current portion</t>
  </si>
  <si>
    <t xml:space="preserve"> </t>
  </si>
  <si>
    <t>Inventory, net</t>
  </si>
  <si>
    <t>Prepaid expenses and other current assets</t>
  </si>
  <si>
    <t>Total current assets</t>
  </si>
  <si>
    <t>Property and equipment, net</t>
  </si>
  <si>
    <t>Investment in lease, net-less current portion</t>
  </si>
  <si>
    <t>Other assets, net</t>
  </si>
  <si>
    <t>Total assets</t>
  </si>
  <si>
    <t>Current liabilities:</t>
  </si>
  <si>
    <t>Accounts payable</t>
  </si>
  <si>
    <t>Accrued expenses</t>
  </si>
  <si>
    <t>Deferred revenue, current portion</t>
  </si>
  <si>
    <t>Total current liabilities</t>
  </si>
  <si>
    <t>Unsecured long-term note payable, net of debt issuance costs and debt discount of $396</t>
  </si>
  <si>
    <t>Long-term portion of deferred revenue</t>
  </si>
  <si>
    <t>Total liabilities</t>
  </si>
  <si>
    <t>Commitments and Contingencies</t>
  </si>
  <si>
    <t>Stockholders' equity</t>
  </si>
  <si>
    <t>Preferred stock, $.001 par value; 5,000,000 shares authorized at June 30, 2016 and December 31, 2015; no shares issued and outstanding at June 30, 2016 and December 31, 2015</t>
  </si>
  <si>
    <t>Common stock, $.001 par value; 90,000,000 shares authorized at June 30, 2016 and December 31, 2015; 48,825,461 and 48,580,355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 $ in Thousands</t>
  </si>
  <si>
    <t>3 Months Ended</t>
  </si>
  <si>
    <t>Jun. 30, 2015</t>
  </si>
  <si>
    <t>Net revenues:</t>
  </si>
  <si>
    <t>Product revenues</t>
  </si>
  <si>
    <t>License, royalty and other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Interest income</t>
  </si>
  <si>
    <t>Other income (expense)</t>
  </si>
  <si>
    <t>Net loss</t>
  </si>
  <si>
    <t>Other comprehensive loss, foreign currency translation adjustments</t>
  </si>
  <si>
    <t>Total comprehensive loss</t>
  </si>
  <si>
    <t>Net loss per common share, basic and diluted</t>
  </si>
  <si>
    <t>Weighted average common shares outstanding, basic and diluted</t>
  </si>
  <si>
    <t>Consolidated Statement of Changes In Stockholders' Equity (Unaudited) - 6 months ended Jun. 30, 2016 - USD ($) $ in Thousands</t>
  </si>
  <si>
    <t>Common Stock [Member]</t>
  </si>
  <si>
    <t>Additional Paid-in Capital [Member]</t>
  </si>
  <si>
    <t>Accumulated Other Comprehensive Income [Member]</t>
  </si>
  <si>
    <t>Accumulated Deficit [Member]</t>
  </si>
  <si>
    <t>Total</t>
  </si>
  <si>
    <t>Balance at Dec. 31, 2015</t>
  </si>
  <si>
    <t>Balance, shares at Dec. 31, 2015</t>
  </si>
  <si>
    <t>Issuance of restricted stock</t>
  </si>
  <si>
    <t>Issuance of restricted stock, shares</t>
  </si>
  <si>
    <t>Issuance of warrants, net of issuance costs of $4</t>
  </si>
  <si>
    <t>Exercise of warrants</t>
  </si>
  <si>
    <t>Exercise of warrants, Shares</t>
  </si>
  <si>
    <t>Noncash stock-based compensation</t>
  </si>
  <si>
    <t>Balance at Jun. 30, 2016</t>
  </si>
  <si>
    <t>Balance, shares at Jun. 30, 2016</t>
  </si>
  <si>
    <t>Consolidated Statement of Changes In Stockholders' Equity (Parenthetical) $ in Thousands</t>
  </si>
  <si>
    <t>Jun. 30, 2016USD ($)</t>
  </si>
  <si>
    <t>Statement of Stockholders' Equity [Abstract]</t>
  </si>
  <si>
    <t>Warrants issuance cost</t>
  </si>
  <si>
    <t>Condensed Consolidated Statements of Cash Flows (Unaudited) - USD ($) $ in Thousands</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Non-employee stock-based compensation</t>
  </si>
  <si>
    <t>Amortization of debt discount</t>
  </si>
  <si>
    <t>Inventory reserve</t>
  </si>
  <si>
    <t>Allowance for doubtful accounts reserve</t>
  </si>
  <si>
    <t>Loss on foreign currency transactions</t>
  </si>
  <si>
    <t>(Increase) decrease in operating assets:</t>
  </si>
  <si>
    <t>Accounts receivable</t>
  </si>
  <si>
    <t>Inventory</t>
  </si>
  <si>
    <t>Increase (decrease) in operating liabilities:</t>
  </si>
  <si>
    <t>Deferred revenue</t>
  </si>
  <si>
    <t>Net cash used in operating activities</t>
  </si>
  <si>
    <t>Investing activities:</t>
  </si>
  <si>
    <t>Purchase of property and equipment</t>
  </si>
  <si>
    <t>Net cash used in investing activities</t>
  </si>
  <si>
    <t>Financing activities:</t>
  </si>
  <si>
    <t>Proceeds from issuance of unsecured note</t>
  </si>
  <si>
    <t>Proceeds from issuance of common stock</t>
  </si>
  <si>
    <t>Proceeds from exercise of warrants</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Value of warrants issued with unsecured note payable</t>
  </si>
  <si>
    <t>Investment in lease receivable, net</t>
  </si>
  <si>
    <t>Cost of equipment in sales-type-lease</t>
  </si>
  <si>
    <t>Restricted stock issued to settle liability</t>
  </si>
  <si>
    <t>Reclassification of inventory from prepaid expenses and other current assets</t>
  </si>
  <si>
    <t>Reclassification of property and equipment from prepaid expenses and other current assets</t>
  </si>
  <si>
    <t>Purchase of property and equipment in accounts payable</t>
  </si>
  <si>
    <t>Organization and Nature of Operations</t>
  </si>
  <si>
    <t>Organization, Consolidation and Presentation of Financial Statements [Abstract]</t>
  </si>
  <si>
    <t>Note 1 - Organization and Nature of Operations Nephros, Inc. (collectively with subsidiary,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Nephros, Inc. In August 2003, the Company established
a European Customer Service and financial operations center in Dublin, Ireland. The U.S. facilities, located at 41 Grand Avenue,
River Edge, New Jersey, 07661, are used to house the Companys corporate headquarters and research facilities.</t>
  </si>
  <si>
    <t>Basis of Presentation and Going Concern</t>
  </si>
  <si>
    <t>Note 2 - Basis of Presentation and Going Concern 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5 Annual Report
on Form 10-K filed with the Securities and Exchange Commission (the SEC) on March 30, 2016.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5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 and the ability of the Company to continue as a going concern. 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of operations and financial condition will be materially
and adversely affected. Based on the Companys current projections,
the Company expects that its existing cash balances and projected increase in product sales from the launch of new products, will
allow the Company to fund its operations at least into the first quarter of 2017, if not longer, depending on the timing and market
uptake of our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 Recently Adopted Accounting Pronouncement In April 2015, the Financial Accounting Standards
Board (FASB) issued Accounting Standards Update (ASU)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and interim periods beginning after December 15, 2015. The Company adopted ASU 2015-03 during the three months ended
June 30, 2016.</t>
  </si>
  <si>
    <t>Major Customers and Concentration of Credit Risk</t>
  </si>
  <si>
    <t>Risks and Uncertainties [Abstract]</t>
  </si>
  <si>
    <t xml:space="preserve">Note 3  Major Customers and Concentration of Credit Risk For the three months ended June 30, 2016 and
2015, the following customers accounted for the following percentages of the Companys revenues, respectively.
Customer 2016 2015
A 19 % 3 %
B 10 % 31 %
C 2 % 23 % For the six months ended June 30, 2016 and
2015, the following customers accounted for the following percentages of the Companys revenues, respectively.
Customer 2016 2015
A 24 % 26 %
B 14 % 25 %
C 10 % 16 % As of June 30, 2016 and December 31, 2015,
the following customers accounted for the following percentages of the Companys accounts receivable, respectively.
Customer 2016 2015
A 35 % 37 %
B 12 % 11 %
C 10 % - %
D 4 % 23 % The Company provides credit terms to customers
in connection with purchases of the Companys products. Management periodically reviews customer account activity in order
to assess the adequacy of the allowances provided for potential collection issues and returns. Adjustments, if any, are made to
reserve balances following the completion of these reviews to reflect managements best estimate of potential losses.
The allowance for doubtful accounts was approximately $30,000 and $15,000 as of June 30, 2016 and December 31, 2015, respectively. </t>
  </si>
  <si>
    <t>Revenue Recognition</t>
  </si>
  <si>
    <t>Revenue Recognition [Abstract]</t>
  </si>
  <si>
    <t>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on the accompanying June
30, 2016 condensed consolidated balance sheet is approximately $383,000 and is related to the Companys License Agreement
with Bellco (see Note 12), which is being deferred over the remainder of the expected obligation period. The Company has recognized
approximately $2,640,000 of revenue related to the Bellco License Agreement to date and approximately $17,000 and $34,000, respectively,
for the three and six months ended June 30, 2016. The Company recognized approximately $17,000 and $35,000, respectively, of revenue
related to this License Agreement for the three and six months ended June 30, 2015. Revenue recognized in the three and six months
ended June 30, 2015 and 2016 relates to the upfront payment received in February 2014. Approximately $35,000 of revenue will be
recognized in the remaining six months of fiscal year 2016 and approximately $69,000 of revenue will be recognized in each of
the years ended December 31, 2017 through 2021. In addition, beginning on January 1, 2015, Bellco pays the Company a royalty based
on the number of units of certain products sold per year due one fiscal quarter in arrears. For the three and six months ended
June 30, 2016, the Company recognized approximately $29,000 and $57,000, respectively. For the three months ended June 30, 2015,
the Company recognized approximately $28,000. See Note 12, Commitments and Contingencies, for further discussion of the Bellco
License Agreement.</t>
  </si>
  <si>
    <t>Fair Value of Financial Instruments</t>
  </si>
  <si>
    <t>Fair Value Disclosures [Abstract]</t>
  </si>
  <si>
    <t>Note 5 - Fair Value of Financial Instruments The carrying amounts of cash, accounts receivable,
accounts payable and accrued expenses approximate fair value due to the short-term maturity of these instrume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Fair Value of Investment in Lease, net,
and Unsecured Long-Term Note Payable The
amounts
the
investment in lease, net, and the unsecured long-term note payable
as of June 30, 2016
those
instruments
similar with similar Warrant Liability The Company had outstanding warrants originally
issued in 2007 (the 2007 Warrants) that were accounted for as a derivative liability until they were fully exercised
on September 29, 2015. The 2007 Warrants were classified as a liability because the transactions that would trigger the anti-dilution
adjustment provision in the 2007 Warrants were not inputs to the fair value of the 2007 Warrants. The 2007 Warrants we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d a binomial options pricing model to value the 2007 Warrants at each reporting
period. The estimated fair value of the 2007 Warrants
as of June 30, 2015 was determined using Level 3 inputs. Inherent in a binomial options pricing model are assumptions related to
expected stock-price volatility, expected life, risk-free interest rate and dividend yield. The Company estimated the volatility
of its common stock based on historical volatility that matched the expected remaining life of the 2007 Warrants. The risk-free
interest rate was based on the U.S. Treasury zero-coupon yield curve on the grant date for a maturity similar to the expected remaining
life of the 2007 Warrants. The expected life of the 2007 Warrants was assumed to be equivalent to their remaining contractual term.
The dividend rate was based on the historical rate, which the Company anticipated to remain at zero. On the condensed consolidated statement of
operations and comprehensive loss for the three month period ended June 30, 2015, the Company recorded expense of $1,196,000 as
a result of the change in fair value of the warrant liability. On the condensed consolidated statement of operations and comprehensive
loss for the six month period ended June 30, 2015, the Company recorded expense of $188,000 as a result of the change in fair value
of the warrant liability. A reconciliation of the warrant liability for the three and six month periods ended June 30, 2015 is
as follows:
2007 Warrants
Balance at March 31, 2015 $ 6,378,000
Increase in fair value of warrant liability 1,196,000
Balance at June 30, 2015 $ 7,574,000
2007 Warrants
Balance at December 31, 2014 $ 7,386,000
Increase in fair value of warrant liability 188,000
Balance at June 30, 2015 $ 7,574,000 The following table summarizes the calculated
aggregate fair value of the 2007 Warrants, along with the assumptions utilized in each calculation:
June 30,
2015
Calculated aggregate value $ 7,574,000
Weighted average exercise price $ 0.30
Closing price per share of common stock $ 0.71
Volatility 135.0 %
Weighted average remaining expected life (years) 4.5
Risk-free interest rate 1.6 %
Dividend yield - On September 29, 2015, the Company entered
into a Warrant Amendment and Exercise Agreement (the Amendment) with Lambda Investors, LLC (Lambda),
the Companys largest stockholder who owns approximately 62% of the Companys outstanding common stock. Pursuant to
the Amendment, the Company agreed to reduce the current exercise price of the 2007 Warrants by 50%, to $0.15 per share, in exchange
for Lambdas agreement to exercise the 2007 Warrants in their entirety immediately following the modification.</t>
  </si>
  <si>
    <t>Stock Plans and Share-Based Payments</t>
  </si>
  <si>
    <t>Disclosure of Compensation Related Costs, Share-based Payments [Abstract]</t>
  </si>
  <si>
    <t>Note 6  Stock Plans and Share-Based Payments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and as such, these stock options are revalued at each reporting
period through the vesting period. The fair value of stock option awards is estimated
using a Black-Scholes option pricing model. The fair value of stock-based awards that vest upon service conditions is amortized
over the vesting period of the award using the straight-line method. The Company granted 30,000 stock options to
a consultant during the three and six months ended June 30, 2016. The fair value of the stock options will be expensed over the
one year vesting period. The grant date fair value of the stock options as of June 30, 2016 was approximately $7,000. In accordance
with ASC 505-50, the stock options granted to the consultant will be remeasured at each reporting period until vested. The Company calculates expected volatility
for a stock-based grant based on historic monthly common stock price observations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 Stock-based compensation expense was approximately
$194,000 and $110,000 for the six months ended June 30, 2016 and 2015, respectively. For the six months ended June 30,
2016, approximately $179,000 and approximately $15,000 are included in Selling, General and Administrative expenses and Research
and Development expenses, respectively, on the accompanying condensed consolidated statement of operations and comprehensive loss.
For the six months ended June 30, 2015, approximately $100,000 and approximately $10,000 are included in Selling, General and Administrative
expenses and Research and Development expenses, respectively, on the accompanying condensed consolidated statements of operations
and comprehensive income (loss). Stock-based compensation expense was approximately
$92,000 and $90,000 for the three months ended June 30, 2016 and 2015, respectively. For the three months ended June
30, 2016, approximately $84,000 and approximately $8,000 are included in Selling, General and Administrative expenses and Research
and Development expenses, respectively, on the accompanying condensed consolidated statement of operations and comprehensive loss.
For the three months ended June 30, 2015, approximately $84,000 and approximately $6,000 are included in Selling, General and Administrative
expenses and Research and Development expenses, respectively, on the accompanying condensed consolidated statements of operations
and comprehensive income (loss). There was no tax benefit related to expense
recognized in the six months ended June 30, 2016 and 2015, as the Company is in a net operating loss position. As of June 30, 2016,
there was approximately $1,003,000 of total unrecognized compensation cost related to unvested share-based compensation awards
granted under the equity compensation plans. Approximately $158,000 of the $1,003,000 total unrecognized compensation will be recognized
at the time that certain performance conditions are met. The remaining approximately $845,000 will be amortized over the weighted
average remaining requisite service period of 2.6 years. Such amount does not include the effect of future grants of equity
compensation, if any. Restricted Stock On January 1, 2016, the Company issued 89,773
shares of restricted stock as compensation for services previously rendered by a nonemployee director. The grant date fair value
of the outstanding restricted stock awards was approximately $16,000. During the six months ended June 30, 2016,
the Company issued 154,527 shares of restricted stock as payment for non-employee services to be rendered. The grant date fair
value of the outstanding restricted stock awards was approximately $46,000 and was based on the fair value of the common stock
on the date of grant. Of the total grant date fair value of approximately $46,000, approximately $21,000 and $41,000, respectively,
was recorded during the three and six months ended June 30, 2016. Additionally, stock-based compensation expense
of approximately $14,000 and $38,000, respectively, was recorded during the three and six months ended June 30, 2016 related to
shares of restricted stock issued to employees during the year ended December 31, 2015. Total stock-based compensation expense for
the restricted stock grants was approximately $79,000 and $9,000 for the six months ended June 30, 2016 and 2015, respectively,
and is included in Selling, General and Administrative expenses on the accompanying condensed consolidated statements of operations
and comprehensive income (loss). Total stock-based compensation expense for
the restricted stock grants was approximately $35,000 and $3,000 for the three months ended June 30, 2016 and 2015, respectively,
and is included in Selling, General and Administrative expenses on the accompanying condensed consolidated statements of operations
and comprehensive income (loss). As of June 30, 2016, there was approximately
$5,000 of unrecognized compensation expense related to the restricted stock awards, which is expected to be recognized over the
next three or six months, dependent upon the respective restricted stock agreements.</t>
  </si>
  <si>
    <t>Warrants</t>
  </si>
  <si>
    <t>Warrants and Rights Note Disclosure [Abstract]</t>
  </si>
  <si>
    <t>Note 7 - Warrants During the six months ended June 30, 2016,
19,621 warrants were exercised, resulting in proceeds of approximately $1,000 and the issuance of 906 shares of the Companys
common stock. There were no warrants exercised during the three months ended June 30, 2016. During the three months ended June 30, 2015,
25,112 warrants were exercised, resulting in proceeds of approximately $500 and the issuance of 1,160 shares of common stock.
During the six months ended June 30, 2015, 46,039 warrants were exercised, resulting in proceeds of approximately $1,000 and the
issuance of 2,127 shares of common stock.</t>
  </si>
  <si>
    <t>Net Income (Loss) Per Common Share</t>
  </si>
  <si>
    <t>Earnings Per Share [Abstract]</t>
  </si>
  <si>
    <t xml:space="preserve">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If applicable
for a given period,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For the six months
June 30, June 30, June 30, June 30,
2016 2015 2016 2015
Income (loss) per share - Basic:
Numerator for basic income (loss) per share $ (835,000 ) $ (1,815,000 ) $ (1,671,000 ) $ (1,572,000 )
Denominator for basic income (loss) per share 48,545,720 31,190,714 48,359,620 30,727,840
Basic income (loss) per common share $ (0.02 ) $ (0.06 ) $ (0.03 ) $ (0.05 )
Income (loss) per share - Diluted:
Numerator for diluted income (loss) per share $ (835,000 ) $ (1,815,000 ) $ (1,671,000 ) $ (1,572,000 )
Adjust: Change in fair value of dilutive warrants outstanding - 1,196,000 - 188,000
Numerator for diluted income (loss) per share $ (835,000 ) $ (619,000 ) $ (1,671,000 ) $ (1,384,000 )
Denominator for basic income (loss) per share 48,545,720 31,190,714 48,359,620 30,727,840
Plus: Incremental shares underlying warrants outstanding - - - -
Denominator for diluted income (loss) per share 48,545,720 31,190,714 48,359,620 30,727,840
Diluted income (loss) per common share $ (0.02 ) $ (0.06 ) $ (0.03 ) $ (0.05 ) The following potentially dilutive securities
have been excluded from the computations of diluted weighted-average shares outstanding as they would be anti-dilutive:
June 30,
2016 2015
Shares underlying warrants outstanding 3,291,149 17,667,937
Shares underlying options outstanding 4,222,640 3,634,502
Unvested restricted stock 128,234 - </t>
  </si>
  <si>
    <t>Recent Accounting Pronouncements</t>
  </si>
  <si>
    <t>New Accounting Pronouncements and Changes in Accounting Principles [Abstract]</t>
  </si>
  <si>
    <t xml:space="preserve">Note 9 - Recent Accounting Pronouncements In May 2014, the FASB issued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2015-14, Revenue
from Contracts with Customers: Deferral of the Effective Date. The amendment in this ASU defers the effective date of ASU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y adoption is permitted only for fiscal years beginning after December 31, 2016, including interim
reporting periods within that fiscal year. The Company is currently reviewing the revised guidance and assessing the potential
impact on its consolidated financial statements. In August 2014, the FASB issued ASU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 In July 2015, the FASB issued ASU 2015-11,
Simplifying the Measurement of Inventory, that requires inventory be measured at the lower of cost and net realizable
value and options that currently exist for market value to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does not believe that the adoption of ASU 2015-11 will have
a significant impact on its consolidated financial statements. In November 2015, the FASB issued ASU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believe that the adoption of ASU 2015-17 will have a significant impact on its consolidated financial statements. In January 2016, the FASB issued ASU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financial statements. In February 2016, the FASB issued ASU 2016-02,
Leases, that discusses how an entity should account for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fiscal year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statements. In March 2016, the FASB issued ASU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financial statements. In March 2016, the FASB issued ASU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is evaluating the impact of adopting this guidance on its consolidated financial statements. In April 2016, the FASB issued ASU 2016-10,
Identifying Performance Obligations and Licensing, which clarifies the implementation guidance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financial statements. In May 2016, the FASB issued ASU 2016-12, Narrow
Scope Improvements and Practical Expedients, which clarifies the accounting for certain aspects of guidance issued in ASU
2014-09, including assessing collectability and noncash consideration. The clarification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t>
  </si>
  <si>
    <t>Inventory, Net</t>
  </si>
  <si>
    <t>Inventory Disclosure [Abstract]</t>
  </si>
  <si>
    <t xml:space="preserve">Note 10 - Inventory, net Inventory is stated at the lower of cost or
market using the first-in first-out method and consists entirely of finished goods. The Companys inventory as of June 30,
2016 and December 31, 2015 was as follows:
June 30, 2016 December 31, 2015
(Unaudited) (Audited)
Total Gross Inventory, Finished Goods $ 469,000 $ 634,000
Less: Inventory reserve (56,000 ) (43,000 )
Total Inventory $ 413,000 $ 591,000 </t>
  </si>
  <si>
    <t>Unsecured Promissory Notes and Warrants</t>
  </si>
  <si>
    <t>Debt Disclosure [Abstract]</t>
  </si>
  <si>
    <t>Note 11 - Unsecured Promissory Notes and Warrants On June 7, 2016, the Company entered into a
Note and Warrant Agreement (the Agreement) with new creditors as well as existing shareholders under which the Company
issued unsecured promissory notes (Notes) and warrants (Warrants) resulting in total gross proceeds
to the Company during June 2016 of approximately $1,187,000. The outstanding principal under the Notes accrues interest at a rate
of 11% per annum. The Company is required to make interest only payments on a semi-annual basis, and all outstanding principal
under the Notes is repayable in cash on June 7, 2019, the third anniversary of the date of issuance. In addition to the Notes,
the Company issued Warrants to purchase approximately 2.4 million shares of the Companys common stock to the investors in
the Agreement. The warrants have an exercise price of $0.30 per share and are exercisable for 5 years from the issuance date. The
Warrants issued under the Agreement are indexed to the Companys common stock, therefore, the Company is accounting for the
Warrants as a component of equity. In connection with the Agreement, the Company incurred approximately $13,000 in legal fees. The approximately $1,187,000 in gross proceeds
from the Agreement, along with the legal fees of approximately $13,000 were allocated between the Notes and Warrants based
on their relative fair values. The portion of the proceeds, including fees, allocated to the Warrants of approximately $393,000
was accounted for as additional paid-in capital. Approximately $4,000 of the legal fees were allocated to the Warrants and
recorded as a reduction to additional paid-in capital. The remainder of the proceeds of approximately $794,000, including fees,
was allocated to the Notes with the fair value of the Warrants resulting in a debt discount. The debt discount is being amortized
to interest expense using the effective interest method in accordance with ASC 835 over the term of the Agreement. As of June
30, 2016, approximately $6,000 was recognized as amortization of debt discount and is included in interest expense on the condensed
consolidated interim statement of operations and comprehensive loss. As of June 30, 2016, approximately $10,000 of interest expense
has been accrued. As of June 30, 2016, the portion of the outstanding unsecured promissory notes due to entities controlled by
a member of management and to the majority shareholder amounted to $30,000 and $300,000, respectively. There were no unsecured
long-term notes payable outstanding as of December 31, 2015.</t>
  </si>
  <si>
    <t>Commitments and Contingencies Disclosure [Abstract]</t>
  </si>
  <si>
    <t>Note 12 - Commitments and Contingencies Manufacturing and Suppliers The Company has not and does not intend in
the near future to manufacture any of its products and components. With regard to the OLpur MD190 and MD220, on June 27, 2011,
the Company entered into a license agreement (the License Agreement), effective July 1, 2011, with Bellco S.r.l.,
an Italy-based supplier of hemodialysis and intensive care products, for the manufacturing, marketing and sale of our patented
mid-dilution dialysis filters (MD 190, MD 220), referred to herein as the Products. Under the Licens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estimated at approximately $1.95 using current exchange rates) per unit; thereafter,
1.25 (estimated at approximately $1.40 using current exchange rates)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See Note 4 for further discussion of the licensing revenue recognized by the Company
related to the upfront fees. In addition to the licensing revenue, the Company
recognized royalty revenue related to the First Amendment with Bellco. For the three and six months ended June 30, 2016, the Company
recognized approximately $29,000 and $57,000, respectively. For the three months ended June 30, 2015, the Company recognized approximately
$28,000.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year ended December 31, 2015, the Companys
aggregate purchase commitments totaled approximately 999,000 (approximately $1,119,000). For calendar years 2016 through
2022, annual minimum amounts will be mutually agreed upon between Medica and the Company. In December 2015, the Company and Medica
formalized the agreed upon minimum purchase level for calendar year 2016 of 1,200,000 (approximately $1,500,000).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s of April 23, 2012, calculated as described in
Note 6 under Stock Options. Together with the total installment payments described above, the fair market value of the options
has been capitalized as a long-term intangible asset. The gross value of the intangible asset capitalized was approximately $2,250,000.
Included in other long-term assets on the consolidated balance sheet is approximately $1,368,000 and $1,473,000, as of June 30,
2016 and December 31, 2015, respectively, related to the License and Supply Agreement. Accumulated amortization is approximately
$882,000 and $777,000 as of June 30, 2016 and December 31, 2015, respectively. The asset is being amortized as an expense over
the life of the License and Supply Agreement. Approximately $53,000 and $105,000 has been charged to amortization expense for the
three and six months ended June 30, 2016 and 2015, respectively on the condensed consolidated statement of operations and comprehensive
loss. Approximately $105,000 of amortization expense will be recognized in the remainder of 2016 and approximately $210,000 will
be recognized in each of the years ended December 31, 2017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Royalty expense of approximately
$14,000 was included in accrued expenses as of June 30, 2016 and December 31, 2015. The term of the License and Supply Agreement
commenced on April 23, 2012 and continues in effect through December 31, 2022, unless earlier terminated by either party in accordance
with the terms of the License and Supply Agreement. As of September 2013, the Company has an understanding
with Medica whereby the Company has agreed to pay interest to Medica at a 12% annual rate calculated on the principal amount of
any outstanding invoices that are not paid pursuant to the original payment terms. For the three and six months ended June
30, 2016, approximately $14,000 and $26,000 of interest, respectively, was paid to Medica. For the three and six months ended June
30, 2015, approximately $11,000 and $25,000 of interest, respectively, was paid to Medica. Contractual Obligations The Company has an operating lease that expires
on November 30, 2018 for the rental of its U.S. office and research and development facilities with a monthly cost of approximately
$9,000. Included in other assets, net, on the condensed consolidated balance sheet as of June 30, 2016 is approximately $21,000
related to a security deposit for the U.S. office facility. Rent expense was approximately $38,000 and $28,000 for the three months
ended June 30, 2016 and 2015, respectively. Rent expense was approximately $67,000 and $66,000 for the six months ended June 30,
2016 and 2015, respectively.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sales-type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the lease of approximately $92,000 was recorded, net of unearned interest of approximately $14,000. During the
three and six months ended June 30, 2016, approximately $2,000 and $3,000, respectively, was recognized in interest income. As
of June 30, 2016, investment in lease, current is approximately $26,000, net of unearned interest of $5,000. As of June 30, 2016,
investment in lease, noncurrent, is approximately $68, 000, net of unearned interest of $7,000. As of June 30, 2016, scheduled maturities of
minimum lease payments receivable were as follows:
2016 $ 19,000
2017 17,000
2018 18,000
2019 19,000
2020 21,000
94,000
Less: Current portion (26,000 )
Investment in sales-type lease, noncurrent $ 68,000 The Company also invoiced Biocon 1, LLC approximately
$11,000 related to consulting services provided during the three and six months ended June 30, 2016 and is included in license,
royalty and other revenue on the condensed consolidated statement of operations and comprehensive loss. Approximately $11,000
is also included in accounts receivable as of June 30, 2016.</t>
  </si>
  <si>
    <t>Basis of Presentation and Going Concern (Policies)</t>
  </si>
  <si>
    <t>Basis Of Presentation And Going Concern Policies</t>
  </si>
  <si>
    <t>Interim Financial Information</t>
  </si>
  <si>
    <t>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5 Annual Report
on Form 10-K filed with the Securities and Exchange Commission (the SEC) on March 30, 2016.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5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ves of fixed assets and intangible assets, and assumptions used in determining stock compensation such as expected volatility
and risk-free interest rate and the ability of the Company to continue as a going concern.</t>
  </si>
  <si>
    <t>Going Concern</t>
  </si>
  <si>
    <t>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of operations and financial condition will be materially
and adversely affected. Based on the Companys current projections,
the Company expects that its existing cash balances and projected increase in product sales from the launch of new products, will
allow the Company to fund its operations at least into the first quarter of 2017, if not longer, depending on the timing and market
uptake of our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Recently Adopted Accounting Pronouncement</t>
  </si>
  <si>
    <t>Recently Adopted Accounting Pronouncement In April 2015, the Financial Accounting Standards
Board (FASB) issued Accounting Standards Update (ASU)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and interim periods beginning after December 15, 2015. The Company adopted ASU 2015-03 during the three months ended
June 30, 2016.</t>
  </si>
  <si>
    <t>Major Customers and Concentration of Credit Risk (Tables)</t>
  </si>
  <si>
    <t>Sales Revenue Goods Net [Member]</t>
  </si>
  <si>
    <t>Concentration Risk [Line Items]</t>
  </si>
  <si>
    <t>Schedules of Concentration of Risk, By Risk Factor</t>
  </si>
  <si>
    <t>For the three months ended June 30, 2016 and
2015, the following customers accounted for the following percentages of the Companys revenues, respectively.
Customer 2016 2015
A 19 % 3 %
B 10 % 31 %
C 2 % 23 % For the six months ended June 30, 2016 and
2015, the following customers accounted for the following percentages of the Companys revenues, respectively.
Customer 2016 2015
A 24 % 26 %
B 14 % 25 %
C 10 % 16 %</t>
  </si>
  <si>
    <t>Accounts Receivable [Member]</t>
  </si>
  <si>
    <t>As of June 30, 2016 and December 31, 2015,
the following customers accounted for the following percentages of the Companys accounts receivable, respectively.
Customer 2016 2015
A 35 % 37 %
B 12 % 11 %
C 10 % - %
D 4 % 23 %</t>
  </si>
  <si>
    <t>Fair Value of Financial Instruments (Tables)</t>
  </si>
  <si>
    <t>Schedule of Reconciliation of Warrant Liability</t>
  </si>
  <si>
    <t xml:space="preserve">A reconciliation of the warrant liability for
the three and six month periods ended June 30, 2015 is as follows:
2007 Warrants
Balance at March 31, 2015 $ 6,378,000
Increase in fair value of warrant liability 1,196,000
Balance at June 30, 2015 $ 7,574,000
2007 Warrants
Balance at December 31, 2014 $ 7,386,000
Increase in fair value of warrant liability 188,000
Balance at June 30, 2015 $ 7,574,000 </t>
  </si>
  <si>
    <t>Fair Value Inputs, Liabilities, Quantitative Information</t>
  </si>
  <si>
    <t xml:space="preserve">The following table summarizes the calculated
aggregate fair value of the 2007 Warrants, along with the assumptions utilized in each calculation:
June 30,
2015
Calculated aggregate value $ 7,574,000
Weighted average exercise price $ 0.30
Closing price per share of common stock $ 0.71
Volatility 135.0 %
Weighted average remaining expected life (years) 4.5
Risk-free interest rate 1.6 %
Dividend yield - </t>
  </si>
  <si>
    <t>Net Income (Loss) per Common Share (Tables)</t>
  </si>
  <si>
    <t>Schedule of Earnings Per Share, Basic and Diluted</t>
  </si>
  <si>
    <t>If applicable for a given period, the Company
calculates dilutive potential common shares using the treasury stock method, which assumes the Company will use the proceeds from
the exercise of stock options and warrants to repurchase shares of common stock to hold in its treasury stock reserves.
For the three months For the six months
June 30, June 30, June 30, June 30,
2016 2015 2016 2015
Income (loss) per share - Basic:
Numerator for basic income (loss) per share $ (835,000 ) $ (1,815,000 ) $ (1,671,000 ) $ (1,572,000 )
Denominator for basic income (loss) per share 48,545,720 31,190,714 48,359,620 30,727,840
Basic income (loss) per common share $ (0.02 ) $ (0.06 ) $ (0.03 ) $ (0.05 )
Income (loss) per share - Diluted:
Numerator for diluted income (loss) per share $ (835,000 ) $ (1,815,000 ) $ (1,671,000 ) $ (1,572,000 )
Adjust: Change in fair value of dilutive warrants outstanding - 1,196,000 - 188,000
Numerator for diluted income (loss) per share $ (835,000 ) $ (619,000 ) $ (1,671,000 ) $ (1,384,000 )
Denominator for basic income (loss) per share 48,545,720 31,190,714 48,359,620 30,727,840
Plus: Incremental shares underlying warrants outstanding - - - -
Denominator for diluted income (loss) per share 48,545,720 31,190,714 48,359,620 30,727,840
Diluted income (loss) per common share $ (0.02 ) $ (0.06 ) $ (0.03 ) $ (0.05 )</t>
  </si>
  <si>
    <t>Schedule of Antidilutive Securities Excluded from Computation of Earnings Per Share</t>
  </si>
  <si>
    <t xml:space="preserve">The following potentially dilutive securities
have been excluded from the computations of diluted weighted-average shares outstanding as they would be anti-dilutive:
June 30,
2016 2015
Shares underlying warrants outstanding 3,291,149 17,667,937
Shares underlying options outstanding 4,222,640 3,634,502
Unvested restricted stock 128,234 - </t>
  </si>
  <si>
    <t>Inventory, Net (Tables)</t>
  </si>
  <si>
    <t>Schedule of Inventory</t>
  </si>
  <si>
    <t xml:space="preserve">Inventory is stated at the lower of cost or
market using the first-in first-out method and consists entirely of finished goods. The Companys inventory as of June 30,
2016 and December 31, 2015 was as follows:
June 30, 2016 December 31, 2015
(Unaudited) (Audited)
Total Gross Inventory, Finished Goods $ 469,000 $ 634,000
Less: Inventory reserve (56,000 ) (43,000 )
Total Inventory $ 413,000 $ 591,000 </t>
  </si>
  <si>
    <t>Commitments and Contingencies (Tables)</t>
  </si>
  <si>
    <t>Schedule of Maturities Minimum Lease Payments Receivable</t>
  </si>
  <si>
    <t xml:space="preserve">As of June 30, 2016, scheduled maturities of
minimum lease payments receivable were as follows:
2016 $ 19,000
2017 17,000
2018 18,000
2019 19,000
2020 21,000
94,000
Less: Current portion (26,000 )
Investment in sales-type lease, noncurrent $ 68,000 </t>
  </si>
  <si>
    <t>Organization and Nature of Operations (Details Narrative)</t>
  </si>
  <si>
    <t>Jun. 30, 2016Products</t>
  </si>
  <si>
    <t>Number of products in development</t>
  </si>
  <si>
    <t>Major Customers and Concentration of Credit Risk (Details Narrative) - USD ($) $ in Thousands</t>
  </si>
  <si>
    <t>Allowance for doubtful accounts</t>
  </si>
  <si>
    <t>Major Customers and Concentration of Credit Risk - Schedules of Concentration of Risk, by Risk Factor (Details)</t>
  </si>
  <si>
    <t>12 Months Ended</t>
  </si>
  <si>
    <t>Customer A [Member] | Sales Revenue Goods Net [Member]</t>
  </si>
  <si>
    <t>Concentration Risk, Percentage</t>
  </si>
  <si>
    <t>19.00%</t>
  </si>
  <si>
    <t>3.00%</t>
  </si>
  <si>
    <t>24.00%</t>
  </si>
  <si>
    <t>26.00%</t>
  </si>
  <si>
    <t>Customer A [Member] | Accounts Receivable [Member]</t>
  </si>
  <si>
    <t>35.00%</t>
  </si>
  <si>
    <t>37.00%</t>
  </si>
  <si>
    <t>Customer B [Member] | Sales Revenue Goods Net [Member]</t>
  </si>
  <si>
    <t>10.00%</t>
  </si>
  <si>
    <t>31.00%</t>
  </si>
  <si>
    <t>14.00%</t>
  </si>
  <si>
    <t>25.00%</t>
  </si>
  <si>
    <t>Customer B [Member] | Accounts Receivable [Member]</t>
  </si>
  <si>
    <t>12.00%</t>
  </si>
  <si>
    <t>11.00%</t>
  </si>
  <si>
    <t>Customer C [Member] | Sales Revenue Goods Net [Member]</t>
  </si>
  <si>
    <t>2.00%</t>
  </si>
  <si>
    <t>23.00%</t>
  </si>
  <si>
    <t>16.00%</t>
  </si>
  <si>
    <t>Customer C [Member] | Accounts Receivable [Member]</t>
  </si>
  <si>
    <t>0.00%</t>
  </si>
  <si>
    <t>Customer D [Member] | Accounts Receivable [Member]</t>
  </si>
  <si>
    <t>4.00%</t>
  </si>
  <si>
    <t>Revenue Recognition (Details Narrative) - USD ($) $ in Thousands</t>
  </si>
  <si>
    <t>Royalty revenue</t>
  </si>
  <si>
    <t>License Agreement [Member]</t>
  </si>
  <si>
    <t>Revenue recognized</t>
  </si>
  <si>
    <t>Deferred Revenue, Description</t>
  </si>
  <si>
    <t>Approximately $35,000 of revenue will be recognized in the remaining six months of fiscal year 2016 and approximately $69,000 of revenue will be recognized in each of the years ended December 31, 2017 through 2021.</t>
  </si>
  <si>
    <t>License Agreement [Member] | Remaining Six Months of Fiscal Year 2016 [Member]</t>
  </si>
  <si>
    <t>License Agreement [Member] | December 31, 2017 through 2021 [Member]</t>
  </si>
  <si>
    <t>License Agreement [Member] | Bellco [Member]</t>
  </si>
  <si>
    <t>Fair Value of Financial Instruments (Details Narrative) - USD ($) $ / shares in Units, $ in Thousands</t>
  </si>
  <si>
    <t>1 Months Ended</t>
  </si>
  <si>
    <t>Sep. 29, 2015</t>
  </si>
  <si>
    <t>Fair Value Disclosures [Line Items]</t>
  </si>
  <si>
    <t>Warrant [Member]</t>
  </si>
  <si>
    <t>Reduced percentage of warrant exercise price</t>
  </si>
  <si>
    <t>50.00%</t>
  </si>
  <si>
    <t>Class of warrant or right exercise price</t>
  </si>
  <si>
    <t>Warrant [Member] | Lambda Investors, LLC [Member]</t>
  </si>
  <si>
    <t>Owns approximately Percentage</t>
  </si>
  <si>
    <t>62.00%</t>
  </si>
  <si>
    <t>Fair Value of Financial Instruments - Schedule of Reconciliation of Warrant Liability (Details) - USD ($) $ in Thousands</t>
  </si>
  <si>
    <t>Warrant liability, beginning balance</t>
  </si>
  <si>
    <t>Increase in fair value of warrant liability</t>
  </si>
  <si>
    <t>Warrant liability, ending balance</t>
  </si>
  <si>
    <t>Fair Value of Financial Instruments - Fair Value Inputs, Liabilities, Quantitative Information (Details) $ / shares in Units, $ in Thousands</t>
  </si>
  <si>
    <t>Jun. 30, 2015USD ($)$ / shares</t>
  </si>
  <si>
    <t>Calculated aggregate value | $</t>
  </si>
  <si>
    <t>Weighted average exercise price</t>
  </si>
  <si>
    <t>Closing price per share of common stock</t>
  </si>
  <si>
    <t>Volatility</t>
  </si>
  <si>
    <t>135.00%</t>
  </si>
  <si>
    <t>Weighted average remaining expected life (years)</t>
  </si>
  <si>
    <t>4 years 6 months</t>
  </si>
  <si>
    <t>Risk-free interest rate</t>
  </si>
  <si>
    <t>1.60%</t>
  </si>
  <si>
    <t>Dividend yield</t>
  </si>
  <si>
    <t>Stock Plans and Share-Based Payments (Details Narrative) - USD ($) $ in Thousands</t>
  </si>
  <si>
    <t>Jan. 02, 2016</t>
  </si>
  <si>
    <t>Stock-based compensation expense</t>
  </si>
  <si>
    <t>Total unrecognized compensation cost</t>
  </si>
  <si>
    <t>Unrecognized compensation cost</t>
  </si>
  <si>
    <t>Unrecognized compensation remaining amount</t>
  </si>
  <si>
    <t>Amortized over weighted average remaining requisite service period</t>
  </si>
  <si>
    <t>2 years 7 months 6 days</t>
  </si>
  <si>
    <t>Fair value of grant data outstanding</t>
  </si>
  <si>
    <t>Restricted stock expense</t>
  </si>
  <si>
    <t>Consultant [Member]</t>
  </si>
  <si>
    <t>Number of stock options granted to consultant during period</t>
  </si>
  <si>
    <t>Stock option vesting period</t>
  </si>
  <si>
    <t>1 year</t>
  </si>
  <si>
    <t>Fair value of stock options</t>
  </si>
  <si>
    <t>Stock Based Compensation [Member]</t>
  </si>
  <si>
    <t>Restricted Stock [Member]</t>
  </si>
  <si>
    <t>Restricted Stock [Member] | Non Employee Director [Member]</t>
  </si>
  <si>
    <t>Number of shares issued for services, shares</t>
  </si>
  <si>
    <t>Restricted Stock [Member] | Non Employee Services [Member]</t>
  </si>
  <si>
    <t>Warrants (Details Narrative) - USD ($) $ in Thousands</t>
  </si>
  <si>
    <t>Warrants [Line Items]</t>
  </si>
  <si>
    <t>Proceeds from warrant exercises</t>
  </si>
  <si>
    <t>Issuance of common stock shares for additional warrants exercised</t>
  </si>
  <si>
    <t>Issuance of common stock</t>
  </si>
  <si>
    <t>Net Income (Loss) per Common Share - Schedule of Earnings Per Share, Basic and Diluted (Details) - USD ($) $ / shares in Units, $ in Thousands</t>
  </si>
  <si>
    <t>Numerator for basic income (loss) per share</t>
  </si>
  <si>
    <t>Denominator for basic income (loss) per share</t>
  </si>
  <si>
    <t>Basic income (loss) per common share</t>
  </si>
  <si>
    <t>Numerator for diluted income (loss) per share</t>
  </si>
  <si>
    <t>Adjust: Change in fair value of dilutive warrants outstanding</t>
  </si>
  <si>
    <t>Plus: Incremental shares underlying warrants outstanding</t>
  </si>
  <si>
    <t>Denominator for diluted income (loss) per share</t>
  </si>
  <si>
    <t>Diluted income (loss) per common share</t>
  </si>
  <si>
    <t>Net Income (Loss) per Common Share - Schedule of Antidilutive Securities Excluded from Computation of Earnings Per Share (Details) - shares</t>
  </si>
  <si>
    <t>Antidilutive Securities Excluded from Computation of Earnings Per Share [Line Items]</t>
  </si>
  <si>
    <t>Excluded anti-dilutive stock options and warrants</t>
  </si>
  <si>
    <t>Unvested Restricted Stock [Member]</t>
  </si>
  <si>
    <t>Options [Member]</t>
  </si>
  <si>
    <t>Inventory, Net - Schedule of Inventory (Details) - USD ($) $ in Thousands</t>
  </si>
  <si>
    <t>Total Gross Inventory, Finished Goods</t>
  </si>
  <si>
    <t>Less: Inventory reserve</t>
  </si>
  <si>
    <t>Total Inventory, net</t>
  </si>
  <si>
    <t>Unsecured Promissory Notes and Warrants (Details Narrative) - USD ($) $ / shares in Units, $ in Thousands</t>
  </si>
  <si>
    <t>Jun. 07, 2016</t>
  </si>
  <si>
    <t>Accrued interest expense</t>
  </si>
  <si>
    <t>Entities Controlled By Member Of Management [Member]</t>
  </si>
  <si>
    <t>Due to related party</t>
  </si>
  <si>
    <t>Majority Shareholder [Member]</t>
  </si>
  <si>
    <t>Note And Warrant Agreement [Member]</t>
  </si>
  <si>
    <t>Gross proceeds from unsecured promissory notes and warrants</t>
  </si>
  <si>
    <t>Percentage of accrues interest rate per annaum</t>
  </si>
  <si>
    <t>Note repayable date</t>
  </si>
  <si>
    <t>Jun. 7,
		2019</t>
  </si>
  <si>
    <t>Legal fees</t>
  </si>
  <si>
    <t>Proceeds from warrants</t>
  </si>
  <si>
    <t>Unsecured promissory notes</t>
  </si>
  <si>
    <t>Note And Warrant Agreement [Member] | Investors [Member]</t>
  </si>
  <si>
    <t>Number of warrants issued to purchase of shares of common stock</t>
  </si>
  <si>
    <t>Warrant exercise price</t>
  </si>
  <si>
    <t>Warrants exercisable term</t>
  </si>
  <si>
    <t>5 years</t>
  </si>
  <si>
    <t>Warrant Agreement [Member]</t>
  </si>
  <si>
    <t>Commitments and Contingencies (Details Narrative) $ / shares in Units, € in Thousands, $ in Thousands</t>
  </si>
  <si>
    <t>Oct. 08, 2015USD ($)</t>
  </si>
  <si>
    <t>Feb. 04, 2013USD ($)</t>
  </si>
  <si>
    <t>Feb. 04, 2013EUR (€)</t>
  </si>
  <si>
    <t>May 23, 2013USD ($)</t>
  </si>
  <si>
    <t>May 23, 2013EUR (€)</t>
  </si>
  <si>
    <t>Apr. 23, 2012USD ($)</t>
  </si>
  <si>
    <t>Apr. 23, 2012EUR (€)</t>
  </si>
  <si>
    <t>Jun. 30, 2016USD ($)Products$ / shares</t>
  </si>
  <si>
    <t>Jun. 30, 2015USD ($)</t>
  </si>
  <si>
    <t>Jun. 30, 2016USD ($)Products$ / sharesshares</t>
  </si>
  <si>
    <t>Dec. 31, 2015USD ($)</t>
  </si>
  <si>
    <t>Dec. 31, 2015EUR (€)</t>
  </si>
  <si>
    <t>Sep. 30, 2013</t>
  </si>
  <si>
    <t>Commitments And Contingencies [Line Items]</t>
  </si>
  <si>
    <t>Gross value of the intangible asset capitalized</t>
  </si>
  <si>
    <t>Intangible assets included in other long term assets</t>
  </si>
  <si>
    <t>Accumulated amortization</t>
  </si>
  <si>
    <t>Amortization of other deferred charges</t>
  </si>
  <si>
    <t>Amortization expense, years two and three</t>
  </si>
  <si>
    <t>Interest paid</t>
  </si>
  <si>
    <t>Operating lease expiration date</t>
  </si>
  <si>
    <t>Nov. 30,
		2018</t>
  </si>
  <si>
    <t>Research and development facilities with monthly cost</t>
  </si>
  <si>
    <t>Security deposit</t>
  </si>
  <si>
    <t>Rent expense</t>
  </si>
  <si>
    <t>Investment lease</t>
  </si>
  <si>
    <t>Unearned interest</t>
  </si>
  <si>
    <t>Investment in lease, net – current portion</t>
  </si>
  <si>
    <t>Unearned interest current</t>
  </si>
  <si>
    <t>Investment in lease, net – less current portion</t>
  </si>
  <si>
    <t>Unearned interest noncurrent</t>
  </si>
  <si>
    <t>Consulting services amount</t>
  </si>
  <si>
    <t>December 31, 2017 through 2022 [Member]</t>
  </si>
  <si>
    <t>April 23, 2014 through December 31, 2022 [Member]</t>
  </si>
  <si>
    <t>Royalty rate</t>
  </si>
  <si>
    <t>Bellco [Member]</t>
  </si>
  <si>
    <t>Number of units under first tier royalty receivable | Products</t>
  </si>
  <si>
    <t>First tier royalty per unit | $ / shares</t>
  </si>
  <si>
    <t>Second tier royalty per unit | $ / shares</t>
  </si>
  <si>
    <t>Royalty payable</t>
  </si>
  <si>
    <t>Bellco [Member] | EUR [Member]</t>
  </si>
  <si>
    <t>Medica Spa [Member]</t>
  </si>
  <si>
    <t>Upfront fees and connection of first amendment</t>
  </si>
  <si>
    <t>License agreement product purchases in year one</t>
  </si>
  <si>
    <t>License agreement product purchases in year two</t>
  </si>
  <si>
    <t>License agreement product purchases in year three</t>
  </si>
  <si>
    <t>Purchase commitment</t>
  </si>
  <si>
    <t>License agreement payment</t>
  </si>
  <si>
    <t>License agreement first installment payment</t>
  </si>
  <si>
    <t>License agreement second installment payment</t>
  </si>
  <si>
    <t>License agreement final installment payment</t>
  </si>
  <si>
    <t>License agreement options to purchase shares | shares</t>
  </si>
  <si>
    <t>Fair value of stock options granted to medica</t>
  </si>
  <si>
    <t>Debt instrument, interest rate, stated percentage</t>
  </si>
  <si>
    <t>Medica Spa [Member] | 2016 [Member]</t>
  </si>
  <si>
    <t>Medica Spa [Member] | EUR [Member]</t>
  </si>
  <si>
    <t>Upfront fees and connection of first amendment | €</t>
  </si>
  <si>
    <t>License agreement product purchases in year one | €</t>
  </si>
  <si>
    <t>License agreement product purchases in year two | €</t>
  </si>
  <si>
    <t>License agreement product purchases in year three | €</t>
  </si>
  <si>
    <t>Purchase commitment | €</t>
  </si>
  <si>
    <t>License agreement payment | €</t>
  </si>
  <si>
    <t>License agreement first installment payment | €</t>
  </si>
  <si>
    <t>License agreement second installment payment | €</t>
  </si>
  <si>
    <t>License agreement final installment payment | €</t>
  </si>
  <si>
    <t>Medica Spa [Member] | EUR [Member] | 2016 [Member]</t>
  </si>
  <si>
    <t>Biocon 1 Llc [Member]</t>
  </si>
  <si>
    <t>Lease term</t>
  </si>
  <si>
    <t>60 months</t>
  </si>
  <si>
    <t>Commitments and Contingencies - Schedule of Maturities Minimum Lease Payments Receivable (Details) - USD ($) $ in Thousands</t>
  </si>
  <si>
    <t>Less: Current portion</t>
  </si>
  <si>
    <t>Investment in sales-type lease, non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9629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8825461</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6</v>
      </c>
      <c s="2" r="B1" t="s">
        <v>1</v>
      </c>
    </row>
    <row r="2" spans="1:2">
      <c s="2" r="B2" t="s">
        <v>2</v>
      </c>
    </row>
    <row r="3" spans="1:2">
      <c s="3" r="A3" t="s">
        <v>182</v>
      </c>
    </row>
    <row r="4" spans="1:2">
      <c s="4" r="A4" t="s">
        <v>46</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02</v>
      </c>
      <c s="7" r="C3" t="n">
        <v>1248</v>
      </c>
    </row>
    <row r="4" spans="1:3">
      <c s="4" r="A4" t="s">
        <v>28</v>
      </c>
      <c s="6" r="B4" t="n">
        <v>346</v>
      </c>
      <c s="6" r="C4" t="n">
        <v>397</v>
      </c>
    </row>
    <row r="5" spans="1:3">
      <c s="4" r="A5" t="s">
        <v>29</v>
      </c>
      <c s="6" r="B5" t="n">
        <v>26</v>
      </c>
      <c s="4" r="C5" t="s">
        <v>30</v>
      </c>
    </row>
    <row r="6" spans="1:3">
      <c s="4" r="A6" t="s">
        <v>31</v>
      </c>
      <c s="6" r="B6" t="n">
        <v>413</v>
      </c>
      <c s="6" r="C6" t="n">
        <v>591</v>
      </c>
    </row>
    <row r="7" spans="1:3">
      <c s="4" r="A7" t="s">
        <v>32</v>
      </c>
      <c s="6" r="B7" t="n">
        <v>67</v>
      </c>
      <c s="6" r="C7" t="n">
        <v>228</v>
      </c>
    </row>
    <row r="8" spans="1:3">
      <c s="4" r="A8" t="s">
        <v>33</v>
      </c>
      <c s="6" r="B8" t="n">
        <v>2454</v>
      </c>
      <c s="6" r="C8" t="n">
        <v>2464</v>
      </c>
    </row>
    <row r="9" spans="1:3">
      <c s="4" r="A9" t="s">
        <v>34</v>
      </c>
      <c s="6" r="B9" t="n">
        <v>84</v>
      </c>
      <c s="6" r="C9" t="n">
        <v>12</v>
      </c>
    </row>
    <row r="10" spans="1:3">
      <c s="4" r="A10" t="s">
        <v>35</v>
      </c>
      <c s="6" r="B10" t="n">
        <v>68</v>
      </c>
      <c s="4" r="C10" t="s">
        <v>30</v>
      </c>
    </row>
    <row r="11" spans="1:3">
      <c s="4" r="A11" t="s">
        <v>36</v>
      </c>
      <c s="6" r="B11" t="n">
        <v>1389</v>
      </c>
      <c s="6" r="C11" t="n">
        <v>1494</v>
      </c>
    </row>
    <row r="12" spans="1:3">
      <c s="4" r="A12" t="s">
        <v>37</v>
      </c>
      <c s="6" r="B12" t="n">
        <v>3995</v>
      </c>
      <c s="6" r="C12" t="n">
        <v>3970</v>
      </c>
    </row>
    <row r="13" spans="1:3">
      <c s="3" r="A13" t="s">
        <v>38</v>
      </c>
    </row>
    <row r="14" spans="1:3">
      <c s="4" r="A14" t="s">
        <v>39</v>
      </c>
      <c s="6" r="B14" t="n">
        <v>838</v>
      </c>
      <c s="6" r="C14" t="n">
        <v>652</v>
      </c>
    </row>
    <row r="15" spans="1:3">
      <c s="4" r="A15" t="s">
        <v>40</v>
      </c>
      <c s="6" r="B15" t="n">
        <v>310</v>
      </c>
      <c s="6" r="C15" t="n">
        <v>237</v>
      </c>
    </row>
    <row r="16" spans="1:3">
      <c s="4" r="A16" t="s">
        <v>41</v>
      </c>
      <c s="6" r="B16" t="n">
        <v>70</v>
      </c>
      <c s="6" r="C16" t="n">
        <v>70</v>
      </c>
    </row>
    <row r="17" spans="1:3">
      <c s="4" r="A17" t="s">
        <v>42</v>
      </c>
      <c s="6" r="B17" t="n">
        <v>1218</v>
      </c>
      <c s="6" r="C17" t="n">
        <v>959</v>
      </c>
    </row>
    <row r="18" spans="1:3">
      <c s="4" r="A18" t="s">
        <v>43</v>
      </c>
      <c s="6" r="B18" t="n">
        <v>791</v>
      </c>
      <c s="4" r="C18" t="s">
        <v>30</v>
      </c>
    </row>
    <row r="19" spans="1:3">
      <c s="4" r="A19" t="s">
        <v>44</v>
      </c>
      <c s="6" r="B19" t="n">
        <v>313</v>
      </c>
      <c s="6" r="C19" t="n">
        <v>347</v>
      </c>
    </row>
    <row r="20" spans="1:3">
      <c s="4" r="A20" t="s">
        <v>45</v>
      </c>
      <c s="6" r="B20" t="n">
        <v>2322</v>
      </c>
      <c s="6" r="C20" t="n">
        <v>1306</v>
      </c>
    </row>
    <row r="21" spans="1:3">
      <c s="4" r="A21" t="s">
        <v>46</v>
      </c>
      <c s="4" r="B21" t="s">
        <v>30</v>
      </c>
      <c s="4" r="C21" t="s">
        <v>30</v>
      </c>
    </row>
    <row r="22" spans="1:3">
      <c s="3" r="A22" t="s">
        <v>47</v>
      </c>
    </row>
    <row r="23" spans="1:3">
      <c s="4" r="A23" t="s">
        <v>48</v>
      </c>
      <c s="4" r="B23" t="s">
        <v>30</v>
      </c>
      <c s="4" r="C23" t="s">
        <v>30</v>
      </c>
    </row>
    <row r="24" spans="1:3">
      <c s="4" r="A24" t="s">
        <v>49</v>
      </c>
      <c s="6" r="B24" t="n">
        <v>49</v>
      </c>
      <c s="6" r="C24" t="n">
        <v>49</v>
      </c>
    </row>
    <row r="25" spans="1:3">
      <c s="4" r="A25" t="s">
        <v>50</v>
      </c>
      <c s="6" r="B25" t="n">
        <v>120477</v>
      </c>
      <c s="6" r="C25" t="n">
        <v>119797</v>
      </c>
    </row>
    <row r="26" spans="1:3">
      <c s="4" r="A26" t="s">
        <v>51</v>
      </c>
      <c s="6" r="B26" t="n">
        <v>71</v>
      </c>
      <c s="6" r="C26" t="n">
        <v>71</v>
      </c>
    </row>
    <row r="27" spans="1:3">
      <c s="4" r="A27" t="s">
        <v>52</v>
      </c>
      <c s="6" r="B27" t="n">
        <v>-118924</v>
      </c>
      <c s="6" r="C27" t="n">
        <v>-117253</v>
      </c>
    </row>
    <row r="28" spans="1:3">
      <c s="4" r="A28" t="s">
        <v>53</v>
      </c>
      <c s="6" r="B28" t="n">
        <v>1673</v>
      </c>
      <c s="6" r="C28" t="n">
        <v>2664</v>
      </c>
    </row>
    <row r="29" spans="1:3">
      <c s="4" r="A29" t="s">
        <v>54</v>
      </c>
      <c s="7" r="B29" t="n">
        <v>3995</v>
      </c>
      <c s="7" r="C29" t="n">
        <v>3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row r="6" spans="1:2">
      <c s="4" r="A6" t="s">
        <v>190</v>
      </c>
      <c s="4" r="B6" t="s">
        <v>191</v>
      </c>
    </row>
    <row r="7" spans="1:2">
      <c s="4" r="A7" t="s">
        <v>192</v>
      </c>
      <c s="4" r="B7"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194</v>
      </c>
      <c s="2" r="B1" t="s">
        <v>1</v>
      </c>
    </row>
    <row r="2" spans="1:2">
      <c s="2" r="B2" t="s">
        <v>2</v>
      </c>
    </row>
    <row r="3" spans="1:2">
      <c s="4" r="A3" t="s">
        <v>195</v>
      </c>
    </row>
    <row r="4" spans="1:2">
      <c s="3" r="A4" t="s">
        <v>196</v>
      </c>
    </row>
    <row r="5" spans="1:2">
      <c s="4" r="A5" t="s">
        <v>197</v>
      </c>
      <c s="4" r="B5" t="s">
        <v>198</v>
      </c>
    </row>
    <row r="6" spans="1:2">
      <c s="4" r="A6" t="s">
        <v>199</v>
      </c>
    </row>
    <row r="7" spans="1:2">
      <c s="3" r="A7" t="s">
        <v>196</v>
      </c>
    </row>
    <row r="8" spans="1:2">
      <c s="4" r="A8" t="s">
        <v>197</v>
      </c>
      <c s="4" r="B8"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01</v>
      </c>
      <c s="2" r="B1" t="s">
        <v>1</v>
      </c>
    </row>
    <row r="2" spans="1:2">
      <c s="2" r="B2" t="s">
        <v>2</v>
      </c>
    </row>
    <row r="3" spans="1:2">
      <c s="3" r="A3" t="s">
        <v>162</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71</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177</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4</v>
      </c>
      <c s="2" r="B1" t="s">
        <v>1</v>
      </c>
    </row>
    <row r="2" spans="1:2">
      <c s="2" r="B2" t="s">
        <v>2</v>
      </c>
    </row>
    <row r="3" spans="1:2">
      <c s="3" r="A3" t="s">
        <v>182</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r="A1" t="s">
        <v>217</v>
      </c>
      <c s="2" r="B1" t="s">
        <v>1</v>
      </c>
    </row>
    <row r="2" spans="1:2">
      <c s="2" r="B2" t="s">
        <v>218</v>
      </c>
    </row>
    <row r="3" spans="1:2">
      <c s="3" r="A3" t="s">
        <v>151</v>
      </c>
    </row>
    <row r="4" spans="1:2">
      <c s="4" r="A4" t="s">
        <v>219</v>
      </c>
      <c s="6" r="B4"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0</v>
      </c>
      <c s="2" r="B1" t="s">
        <v>2</v>
      </c>
      <c s="2" r="C1" t="s">
        <v>25</v>
      </c>
    </row>
    <row r="2" spans="1:3">
      <c s="3" r="A2" t="s">
        <v>156</v>
      </c>
    </row>
    <row r="3" spans="1:3">
      <c s="4" r="A3" t="s">
        <v>221</v>
      </c>
      <c s="7" r="B3" t="n">
        <v>30</v>
      </c>
      <c s="7" r="C3" t="n">
        <v>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22</v>
      </c>
      <c s="2" r="B1" t="s">
        <v>67</v>
      </c>
      <c s="2" r="D1" t="s">
        <v>1</v>
      </c>
      <c s="2" r="F1" t="s">
        <v>223</v>
      </c>
    </row>
    <row r="2" spans="1:6">
      <c s="2" r="B2" t="s">
        <v>2</v>
      </c>
      <c s="2" r="C2" t="s">
        <v>68</v>
      </c>
      <c s="2" r="D2" t="s">
        <v>2</v>
      </c>
      <c s="2" r="E2" t="s">
        <v>68</v>
      </c>
      <c s="2" r="F2" t="s">
        <v>25</v>
      </c>
    </row>
    <row r="3" spans="1:6">
      <c s="4" r="A3" t="s">
        <v>224</v>
      </c>
    </row>
    <row r="4" spans="1:6">
      <c s="3" r="A4" t="s">
        <v>196</v>
      </c>
    </row>
    <row r="5" spans="1:6">
      <c s="4" r="A5" t="s">
        <v>225</v>
      </c>
      <c s="4" r="B5" t="s">
        <v>226</v>
      </c>
      <c s="4" r="C5" t="s">
        <v>227</v>
      </c>
      <c s="4" r="D5" t="s">
        <v>228</v>
      </c>
      <c s="4" r="E5" t="s">
        <v>229</v>
      </c>
    </row>
    <row r="6" spans="1:6">
      <c s="4" r="A6" t="s">
        <v>230</v>
      </c>
    </row>
    <row r="7" spans="1:6">
      <c s="3" r="A7" t="s">
        <v>196</v>
      </c>
    </row>
    <row r="8" spans="1:6">
      <c s="4" r="A8" t="s">
        <v>225</v>
      </c>
      <c s="4" r="D8" t="s">
        <v>231</v>
      </c>
      <c s="4" r="F8" t="s">
        <v>232</v>
      </c>
    </row>
    <row r="9" spans="1:6">
      <c s="4" r="A9" t="s">
        <v>233</v>
      </c>
    </row>
    <row r="10" spans="1:6">
      <c s="3" r="A10" t="s">
        <v>196</v>
      </c>
    </row>
    <row r="11" spans="1:6">
      <c s="4" r="A11" t="s">
        <v>225</v>
      </c>
      <c s="4" r="B11" t="s">
        <v>234</v>
      </c>
      <c s="4" r="C11" t="s">
        <v>235</v>
      </c>
      <c s="4" r="D11" t="s">
        <v>236</v>
      </c>
      <c s="4" r="E11" t="s">
        <v>237</v>
      </c>
    </row>
    <row r="12" spans="1:6">
      <c s="4" r="A12" t="s">
        <v>238</v>
      </c>
    </row>
    <row r="13" spans="1:6">
      <c s="3" r="A13" t="s">
        <v>196</v>
      </c>
    </row>
    <row r="14" spans="1:6">
      <c s="4" r="A14" t="s">
        <v>225</v>
      </c>
      <c s="4" r="D14" t="s">
        <v>239</v>
      </c>
      <c s="4" r="F14" t="s">
        <v>240</v>
      </c>
    </row>
    <row r="15" spans="1:6">
      <c s="4" r="A15" t="s">
        <v>241</v>
      </c>
    </row>
    <row r="16" spans="1:6">
      <c s="3" r="A16" t="s">
        <v>196</v>
      </c>
    </row>
    <row r="17" spans="1:6">
      <c s="4" r="A17" t="s">
        <v>225</v>
      </c>
      <c s="4" r="B17" t="s">
        <v>242</v>
      </c>
      <c s="4" r="C17" t="s">
        <v>243</v>
      </c>
      <c s="4" r="D17" t="s">
        <v>234</v>
      </c>
      <c s="4" r="E17" t="s">
        <v>244</v>
      </c>
    </row>
    <row r="18" spans="1:6">
      <c s="4" r="A18" t="s">
        <v>245</v>
      </c>
    </row>
    <row r="19" spans="1:6">
      <c s="3" r="A19" t="s">
        <v>196</v>
      </c>
    </row>
    <row r="20" spans="1:6">
      <c s="4" r="A20" t="s">
        <v>225</v>
      </c>
      <c s="4" r="D20" t="s">
        <v>234</v>
      </c>
      <c s="4" r="F20" t="s">
        <v>246</v>
      </c>
    </row>
    <row r="21" spans="1:6">
      <c s="4" r="A21" t="s">
        <v>247</v>
      </c>
    </row>
    <row r="22" spans="1:6">
      <c s="3" r="A22" t="s">
        <v>196</v>
      </c>
    </row>
    <row r="23" spans="1:6">
      <c s="4" r="A23" t="s">
        <v>225</v>
      </c>
      <c s="4" r="D23" t="s">
        <v>248</v>
      </c>
      <c s="4" r="F23" t="s">
        <v>2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r="1" spans="1:5">
      <c s="1" r="A1" t="s">
        <v>249</v>
      </c>
      <c s="2" r="B1" t="s">
        <v>67</v>
      </c>
      <c s="2" r="D1" t="s">
        <v>1</v>
      </c>
    </row>
    <row r="2" spans="1:5">
      <c s="2" r="B2" t="s">
        <v>2</v>
      </c>
      <c s="2" r="C2" t="s">
        <v>68</v>
      </c>
      <c s="2" r="D2" t="s">
        <v>2</v>
      </c>
      <c s="2" r="E2" t="s">
        <v>68</v>
      </c>
    </row>
    <row r="3" spans="1:5">
      <c s="4" r="A3" t="s">
        <v>125</v>
      </c>
      <c s="7" r="B3" t="n">
        <v>383</v>
      </c>
      <c s="7" r="D3" t="n">
        <v>383</v>
      </c>
    </row>
    <row r="4" spans="1:5">
      <c s="4" r="A4" t="s">
        <v>250</v>
      </c>
      <c s="6" r="B4" t="n">
        <v>29</v>
      </c>
      <c s="7" r="C4" t="n">
        <v>28</v>
      </c>
      <c s="6" r="D4" t="n">
        <v>57</v>
      </c>
    </row>
    <row r="5" spans="1:5">
      <c s="4" r="A5" t="s">
        <v>251</v>
      </c>
    </row>
    <row r="6" spans="1:5">
      <c s="4" r="A6" t="s">
        <v>252</v>
      </c>
      <c s="7" r="B6" t="n">
        <v>17</v>
      </c>
      <c s="7" r="C6" t="n">
        <v>17</v>
      </c>
      <c s="7" r="D6" t="n">
        <v>34</v>
      </c>
      <c s="7" r="E6" t="n">
        <v>35</v>
      </c>
    </row>
    <row r="7" spans="1:5">
      <c s="4" r="A7" t="s">
        <v>253</v>
      </c>
      <c s="4" r="D7" t="s">
        <v>254</v>
      </c>
    </row>
    <row r="8" spans="1:5">
      <c s="4" r="A8" t="s">
        <v>255</v>
      </c>
    </row>
    <row r="9" spans="1:5">
      <c s="4" r="A9" t="s">
        <v>252</v>
      </c>
      <c s="7" r="D9" t="n">
        <v>35</v>
      </c>
    </row>
    <row r="10" spans="1:5">
      <c s="4" r="A10" t="s">
        <v>256</v>
      </c>
    </row>
    <row r="11" spans="1:5">
      <c s="4" r="A11" t="s">
        <v>252</v>
      </c>
      <c s="6" r="D11" t="n">
        <v>69</v>
      </c>
    </row>
    <row r="12" spans="1:5">
      <c s="4" r="A12" t="s">
        <v>257</v>
      </c>
    </row>
    <row r="13" spans="1:5">
      <c s="4" r="A13" t="s">
        <v>252</v>
      </c>
      <c s="7" r="D13" t="n">
        <v>26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25</v>
      </c>
    </row>
    <row r="2" spans="1:3">
      <c s="3" r="A2" t="s">
        <v>56</v>
      </c>
    </row>
    <row r="3" spans="1:3">
      <c s="4" r="A3" t="s">
        <v>57</v>
      </c>
      <c s="7" r="B3" t="n">
        <v>396</v>
      </c>
      <c s="4" r="C3" t="s">
        <v>30</v>
      </c>
    </row>
    <row r="4" spans="1:3">
      <c s="4" r="A4" t="s">
        <v>58</v>
      </c>
      <c s="8" r="B4" t="n">
        <v>0.001</v>
      </c>
      <c s="8" r="C4" t="n">
        <v>0.001</v>
      </c>
    </row>
    <row r="5" spans="1:3">
      <c s="4" r="A5" t="s">
        <v>59</v>
      </c>
      <c s="6" r="B5" t="n">
        <v>5000000</v>
      </c>
      <c s="6" r="C5" t="n">
        <v>5000000</v>
      </c>
    </row>
    <row r="6" spans="1:3">
      <c s="4" r="A6" t="s">
        <v>60</v>
      </c>
      <c s="6" r="B6" t="n">
        <v>0</v>
      </c>
      <c s="6" r="C6" t="n">
        <v>0</v>
      </c>
    </row>
    <row r="7" spans="1:3">
      <c s="4" r="A7" t="s">
        <v>61</v>
      </c>
      <c s="6" r="B7" t="n">
        <v>0</v>
      </c>
      <c s="6" r="C7" t="n">
        <v>0</v>
      </c>
    </row>
    <row r="8" spans="1:3">
      <c s="4" r="A8" t="s">
        <v>62</v>
      </c>
      <c s="8" r="B8" t="n">
        <v>0.001</v>
      </c>
      <c s="8" r="C8" t="n">
        <v>0.001</v>
      </c>
    </row>
    <row r="9" spans="1:3">
      <c s="4" r="A9" t="s">
        <v>63</v>
      </c>
      <c s="6" r="B9" t="n">
        <v>90000000</v>
      </c>
      <c s="6" r="C9" t="n">
        <v>90000000</v>
      </c>
    </row>
    <row r="10" spans="1:3">
      <c s="4" r="A10" t="s">
        <v>64</v>
      </c>
      <c s="6" r="B10" t="n">
        <v>48825461</v>
      </c>
      <c s="6" r="C10" t="n">
        <v>48580355</v>
      </c>
    </row>
    <row r="11" spans="1:3">
      <c s="4" r="A11" t="s">
        <v>65</v>
      </c>
      <c s="6" r="B11" t="n">
        <v>48825461</v>
      </c>
      <c s="6" r="C11" t="n">
        <v>48580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258</v>
      </c>
      <c s="2" r="B1" t="s">
        <v>259</v>
      </c>
      <c s="2" r="C1" t="s">
        <v>67</v>
      </c>
      <c s="2" r="E1" t="s">
        <v>1</v>
      </c>
    </row>
    <row r="2" spans="1:6">
      <c s="2" r="B2" t="s">
        <v>260</v>
      </c>
      <c s="2" r="C2" t="s">
        <v>2</v>
      </c>
      <c s="2" r="D2" t="s">
        <v>68</v>
      </c>
      <c s="2" r="E2" t="s">
        <v>2</v>
      </c>
      <c s="2" r="F2" t="s">
        <v>68</v>
      </c>
    </row>
    <row r="3" spans="1:6">
      <c s="3" r="A3" t="s">
        <v>261</v>
      </c>
    </row>
    <row r="4" spans="1:6">
      <c s="4" r="A4" t="s">
        <v>81</v>
      </c>
      <c s="4" r="C4" t="s">
        <v>30</v>
      </c>
      <c s="7" r="D4" t="n">
        <v>1196</v>
      </c>
      <c s="4" r="E4" t="s">
        <v>30</v>
      </c>
      <c s="7" r="F4" t="n">
        <v>188</v>
      </c>
    </row>
    <row r="5" spans="1:6">
      <c s="4" r="A5" t="s">
        <v>262</v>
      </c>
    </row>
    <row r="6" spans="1:6">
      <c s="3" r="A6" t="s">
        <v>261</v>
      </c>
    </row>
    <row r="7" spans="1:6">
      <c s="4" r="A7" t="s">
        <v>263</v>
      </c>
      <c s="4" r="B7" t="s">
        <v>264</v>
      </c>
    </row>
    <row r="8" spans="1:6">
      <c s="4" r="A8" t="s">
        <v>265</v>
      </c>
      <c s="9" r="B8" t="n">
        <v>0.15</v>
      </c>
    </row>
    <row r="9" spans="1:6">
      <c s="4" r="A9" t="s">
        <v>266</v>
      </c>
    </row>
    <row r="10" spans="1:6">
      <c s="3" r="A10" t="s">
        <v>261</v>
      </c>
    </row>
    <row r="11" spans="1:6">
      <c s="4" r="A11" t="s">
        <v>267</v>
      </c>
      <c s="4" r="B11" t="s">
        <v>26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9</v>
      </c>
      <c s="2" r="B1" t="s">
        <v>67</v>
      </c>
      <c s="2" r="C1" t="s">
        <v>1</v>
      </c>
    </row>
    <row r="2" spans="1:3">
      <c s="2" r="B2" t="s">
        <v>68</v>
      </c>
      <c s="2" r="C2" t="s">
        <v>68</v>
      </c>
    </row>
    <row r="3" spans="1:3">
      <c s="3" r="A3" t="s">
        <v>162</v>
      </c>
    </row>
    <row r="4" spans="1:3">
      <c s="4" r="A4" t="s">
        <v>270</v>
      </c>
      <c s="7" r="B4" t="n">
        <v>6378</v>
      </c>
      <c s="7" r="C4" t="n">
        <v>7386</v>
      </c>
    </row>
    <row r="5" spans="1:3">
      <c s="4" r="A5" t="s">
        <v>271</v>
      </c>
      <c s="6" r="B5" t="n">
        <v>1196</v>
      </c>
      <c s="6" r="C5" t="n">
        <v>188</v>
      </c>
    </row>
    <row r="6" spans="1:3">
      <c s="4" r="A6" t="s">
        <v>272</v>
      </c>
      <c s="7" r="B6" t="n">
        <v>7574</v>
      </c>
      <c s="7" r="C6" t="n">
        <v>75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s="1" r="A1" t="s">
        <v>273</v>
      </c>
      <c s="2" r="B1" t="s">
        <v>1</v>
      </c>
    </row>
    <row r="2" spans="1:2">
      <c s="2" r="B2" t="s">
        <v>274</v>
      </c>
    </row>
    <row r="3" spans="1:2">
      <c s="3" r="A3" t="s">
        <v>162</v>
      </c>
    </row>
    <row r="4" spans="1:2">
      <c s="4" r="A4" t="s">
        <v>275</v>
      </c>
      <c s="7" r="B4" t="n">
        <v>7574</v>
      </c>
    </row>
    <row r="5" spans="1:2">
      <c s="4" r="A5" t="s">
        <v>276</v>
      </c>
      <c s="9" r="B5" t="n">
        <v>0.3</v>
      </c>
    </row>
    <row r="6" spans="1:2">
      <c s="4" r="A6" t="s">
        <v>277</v>
      </c>
      <c s="9" r="B6" t="n">
        <v>0.71</v>
      </c>
    </row>
    <row r="7" spans="1:2">
      <c s="4" r="A7" t="s">
        <v>278</v>
      </c>
      <c s="4" r="B7" t="s">
        <v>279</v>
      </c>
    </row>
    <row r="8" spans="1:2">
      <c s="4" r="A8" t="s">
        <v>280</v>
      </c>
      <c s="4" r="B8" t="s">
        <v>281</v>
      </c>
    </row>
    <row r="9" spans="1:2">
      <c s="4" r="A9" t="s">
        <v>282</v>
      </c>
      <c s="4" r="B9" t="s">
        <v>283</v>
      </c>
    </row>
    <row r="10" spans="1:2">
      <c s="4" r="A10" t="s">
        <v>284</v>
      </c>
      <c s="4" r="B10"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s="1" r="A1" t="s">
        <v>285</v>
      </c>
      <c s="2" r="B1" t="s">
        <v>286</v>
      </c>
      <c s="2" r="C1" t="s">
        <v>2</v>
      </c>
      <c s="2" r="D1" t="s">
        <v>68</v>
      </c>
      <c s="2" r="E1" t="s">
        <v>2</v>
      </c>
      <c s="2" r="F1" t="s">
        <v>68</v>
      </c>
    </row>
    <row r="2" spans="1:6">
      <c s="4" r="A2" t="s">
        <v>287</v>
      </c>
      <c s="7" r="C2" t="n">
        <v>92</v>
      </c>
      <c s="7" r="D2" t="n">
        <v>90</v>
      </c>
      <c s="7" r="E2" t="n">
        <v>194</v>
      </c>
      <c s="7" r="F2" t="n">
        <v>110</v>
      </c>
    </row>
    <row r="3" spans="1:6">
      <c s="4" r="A3" t="s">
        <v>78</v>
      </c>
      <c s="6" r="C3" t="n">
        <v>804</v>
      </c>
      <c s="6" r="D3" t="n">
        <v>735</v>
      </c>
      <c s="6" r="E3" t="n">
        <v>1582</v>
      </c>
      <c s="6" r="F3" t="n">
        <v>1578</v>
      </c>
    </row>
    <row r="4" spans="1:6">
      <c s="4" r="A4" t="s">
        <v>76</v>
      </c>
      <c s="6" r="C4" t="n">
        <v>254</v>
      </c>
      <c s="6" r="D4" t="n">
        <v>164</v>
      </c>
      <c s="6" r="E4" t="n">
        <v>523</v>
      </c>
      <c s="6" r="F4" t="n">
        <v>355</v>
      </c>
    </row>
    <row r="5" spans="1:6">
      <c s="4" r="A5" t="s">
        <v>288</v>
      </c>
      <c s="6" r="C5" t="n">
        <v>1003</v>
      </c>
      <c s="6" r="E5" t="n">
        <v>1003</v>
      </c>
    </row>
    <row r="6" spans="1:6">
      <c s="4" r="A6" t="s">
        <v>289</v>
      </c>
      <c s="6" r="C6" t="n">
        <v>158</v>
      </c>
      <c s="6" r="E6" t="n">
        <v>158</v>
      </c>
    </row>
    <row r="7" spans="1:6">
      <c s="4" r="A7" t="s">
        <v>290</v>
      </c>
      <c s="7" r="E7" t="n">
        <v>845</v>
      </c>
    </row>
    <row r="8" spans="1:6">
      <c s="4" r="A8" t="s">
        <v>291</v>
      </c>
      <c s="4" r="E8" t="s">
        <v>292</v>
      </c>
    </row>
    <row r="9" spans="1:6">
      <c s="4" r="A9" t="s">
        <v>293</v>
      </c>
      <c s="6" r="C9" t="n">
        <v>41</v>
      </c>
      <c s="7" r="E9" t="n">
        <v>41</v>
      </c>
    </row>
    <row r="10" spans="1:6">
      <c s="4" r="A10" t="s">
        <v>294</v>
      </c>
      <c s="7" r="C10" t="n">
        <v>14</v>
      </c>
      <c s="7" r="E10" t="n">
        <v>38</v>
      </c>
    </row>
    <row r="11" spans="1:6">
      <c s="4" r="A11" t="s">
        <v>295</v>
      </c>
    </row>
    <row r="12" spans="1:6">
      <c s="4" r="A12" t="s">
        <v>296</v>
      </c>
      <c s="6" r="C12" t="n">
        <v>30000</v>
      </c>
      <c s="6" r="E12" t="n">
        <v>30000</v>
      </c>
    </row>
    <row r="13" spans="1:6">
      <c s="4" r="A13" t="s">
        <v>297</v>
      </c>
      <c s="4" r="C13" t="s">
        <v>298</v>
      </c>
    </row>
    <row r="14" spans="1:6">
      <c s="4" r="A14" t="s">
        <v>299</v>
      </c>
      <c s="7" r="C14" t="n">
        <v>7</v>
      </c>
    </row>
    <row r="15" spans="1:6">
      <c s="4" r="A15" t="s">
        <v>300</v>
      </c>
    </row>
    <row r="16" spans="1:6">
      <c s="4" r="A16" t="s">
        <v>78</v>
      </c>
      <c s="6" r="C16" t="n">
        <v>84</v>
      </c>
      <c s="6" r="D16" t="n">
        <v>84</v>
      </c>
      <c s="7" r="E16" t="n">
        <v>179</v>
      </c>
      <c s="6" r="F16" t="n">
        <v>100</v>
      </c>
    </row>
    <row r="17" spans="1:6">
      <c s="4" r="A17" t="s">
        <v>76</v>
      </c>
      <c s="6" r="C17" t="n">
        <v>8</v>
      </c>
      <c s="6" r="D17" t="n">
        <v>6</v>
      </c>
      <c s="6" r="E17" t="n">
        <v>15</v>
      </c>
      <c s="6" r="F17" t="n">
        <v>10</v>
      </c>
    </row>
    <row r="18" spans="1:6">
      <c s="4" r="A18" t="s">
        <v>301</v>
      </c>
    </row>
    <row r="19" spans="1:6">
      <c s="4" r="A19" t="s">
        <v>287</v>
      </c>
      <c s="6" r="C19" t="n">
        <v>35</v>
      </c>
      <c s="7" r="D19" t="n">
        <v>3</v>
      </c>
      <c s="6" r="E19" t="n">
        <v>79</v>
      </c>
      <c s="7" r="F19" t="n">
        <v>9</v>
      </c>
    </row>
    <row r="20" spans="1:6">
      <c s="4" r="A20" t="s">
        <v>288</v>
      </c>
      <c s="6" r="C20" t="n">
        <v>5</v>
      </c>
      <c s="6" r="E20" t="n">
        <v>5</v>
      </c>
    </row>
    <row r="21" spans="1:6">
      <c s="4" r="A21" t="s">
        <v>293</v>
      </c>
      <c s="6" r="C21" t="n">
        <v>46</v>
      </c>
      <c s="6" r="E21" t="n">
        <v>46</v>
      </c>
    </row>
    <row r="22" spans="1:6">
      <c s="4" r="A22" t="s">
        <v>294</v>
      </c>
      <c s="6" r="C22" t="n">
        <v>21</v>
      </c>
      <c s="7" r="E22" t="n">
        <v>41</v>
      </c>
    </row>
    <row r="23" spans="1:6">
      <c s="4" r="A23" t="s">
        <v>302</v>
      </c>
    </row>
    <row r="24" spans="1:6">
      <c s="4" r="A24" t="s">
        <v>303</v>
      </c>
      <c s="6" r="B24" t="n">
        <v>89773</v>
      </c>
    </row>
    <row r="25" spans="1:6">
      <c s="4" r="A25" t="s">
        <v>293</v>
      </c>
      <c s="7" r="B25" t="n">
        <v>16</v>
      </c>
    </row>
    <row r="26" spans="1:6">
      <c s="4" r="A26" t="s">
        <v>304</v>
      </c>
    </row>
    <row r="27" spans="1:6">
      <c s="4" r="A27" t="s">
        <v>303</v>
      </c>
      <c s="6" r="E27" t="n">
        <v>154527</v>
      </c>
    </row>
    <row r="28" spans="1:6">
      <c s="4" r="A28" t="s">
        <v>293</v>
      </c>
      <c s="7" r="C28" t="n">
        <v>46</v>
      </c>
      <c s="7" r="E28" t="n">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305</v>
      </c>
      <c s="2" r="B1" t="s">
        <v>67</v>
      </c>
      <c s="2" r="C1" t="s">
        <v>1</v>
      </c>
    </row>
    <row r="2" spans="1:4">
      <c s="2" r="B2" t="s">
        <v>68</v>
      </c>
      <c s="2" r="C2" t="s">
        <v>2</v>
      </c>
      <c s="2" r="D2" t="s">
        <v>68</v>
      </c>
    </row>
    <row r="3" spans="1:4">
      <c s="3" r="A3" t="s">
        <v>306</v>
      </c>
    </row>
    <row r="4" spans="1:4">
      <c s="4" r="A4" t="s">
        <v>307</v>
      </c>
      <c s="7" r="C4" t="n">
        <v>1</v>
      </c>
      <c s="7" r="D4" t="n">
        <v>1</v>
      </c>
    </row>
    <row r="5" spans="1:4">
      <c s="4" r="A5" t="s">
        <v>262</v>
      </c>
    </row>
    <row r="6" spans="1:4">
      <c s="3" r="A6" t="s">
        <v>306</v>
      </c>
    </row>
    <row r="7" spans="1:4">
      <c s="4" r="A7" t="s">
        <v>308</v>
      </c>
      <c s="6" r="B7" t="n">
        <v>25112</v>
      </c>
      <c s="6" r="C7" t="n">
        <v>19621</v>
      </c>
      <c s="6" r="D7" t="n">
        <v>46039</v>
      </c>
    </row>
    <row r="8" spans="1:4">
      <c s="4" r="A8" t="s">
        <v>307</v>
      </c>
      <c s="7" r="B8" t="n">
        <v>500</v>
      </c>
      <c s="7" r="C8" t="n">
        <v>1</v>
      </c>
      <c s="7" r="D8" t="n">
        <v>1000</v>
      </c>
    </row>
    <row r="9" spans="1:4">
      <c s="4" r="A9" t="s">
        <v>309</v>
      </c>
      <c s="6" r="B9" t="n">
        <v>1160</v>
      </c>
      <c s="6" r="C9" t="n">
        <v>906</v>
      </c>
      <c s="6" r="D9" t="n">
        <v>212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67</v>
      </c>
      <c s="2" r="D1" t="s">
        <v>1</v>
      </c>
    </row>
    <row r="2" spans="1:5">
      <c s="2" r="B2" t="s">
        <v>2</v>
      </c>
      <c s="2" r="C2" t="s">
        <v>68</v>
      </c>
      <c s="2" r="D2" t="s">
        <v>2</v>
      </c>
      <c s="2" r="E2" t="s">
        <v>68</v>
      </c>
    </row>
    <row r="3" spans="1:5">
      <c s="3" r="A3" t="s">
        <v>171</v>
      </c>
    </row>
    <row r="4" spans="1:5">
      <c s="4" r="A4" t="s">
        <v>311</v>
      </c>
      <c s="7" r="B4" t="n">
        <v>-835</v>
      </c>
      <c s="7" r="C4" t="n">
        <v>-1815</v>
      </c>
      <c s="7" r="D4" t="n">
        <v>-1671</v>
      </c>
      <c s="7" r="E4" t="n">
        <v>-1572</v>
      </c>
    </row>
    <row r="5" spans="1:5">
      <c s="4" r="A5" t="s">
        <v>312</v>
      </c>
      <c s="6" r="B5" t="n">
        <v>48545720</v>
      </c>
      <c s="6" r="C5" t="n">
        <v>31190714</v>
      </c>
      <c s="6" r="D5" t="n">
        <v>48359620</v>
      </c>
      <c s="6" r="E5" t="n">
        <v>30727840</v>
      </c>
    </row>
    <row r="6" spans="1:5">
      <c s="4" r="A6" t="s">
        <v>313</v>
      </c>
      <c s="9" r="B6" t="n">
        <v>-0.02</v>
      </c>
      <c s="9" r="C6" t="n">
        <v>-0.06</v>
      </c>
      <c s="9" r="D6" t="n">
        <v>-0.03</v>
      </c>
      <c s="9" r="E6" t="n">
        <v>-0.05</v>
      </c>
    </row>
    <row r="7" spans="1:5">
      <c s="4" r="A7" t="s">
        <v>314</v>
      </c>
      <c s="7" r="B7" t="n">
        <v>-835</v>
      </c>
      <c s="7" r="C7" t="n">
        <v>-1815</v>
      </c>
      <c s="7" r="D7" t="n">
        <v>-1671</v>
      </c>
      <c s="7" r="E7" t="n">
        <v>-1572</v>
      </c>
    </row>
    <row r="8" spans="1:5">
      <c s="4" r="A8" t="s">
        <v>315</v>
      </c>
      <c s="4" r="B8" t="s">
        <v>30</v>
      </c>
      <c s="6" r="C8" t="n">
        <v>1196</v>
      </c>
      <c s="4" r="D8" t="s">
        <v>30</v>
      </c>
      <c s="6" r="E8" t="n">
        <v>188</v>
      </c>
    </row>
    <row r="9" spans="1:5">
      <c s="4" r="A9" t="s">
        <v>314</v>
      </c>
      <c s="7" r="B9" t="n">
        <v>-835</v>
      </c>
      <c s="7" r="C9" t="n">
        <v>-619</v>
      </c>
      <c s="7" r="D9" t="n">
        <v>-1671</v>
      </c>
      <c s="7" r="E9" t="n">
        <v>-1384</v>
      </c>
    </row>
    <row r="10" spans="1:5">
      <c s="4" r="A10" t="s">
        <v>312</v>
      </c>
      <c s="6" r="B10" t="n">
        <v>48545720</v>
      </c>
      <c s="6" r="C10" t="n">
        <v>31190714</v>
      </c>
      <c s="6" r="D10" t="n">
        <v>48359620</v>
      </c>
      <c s="6" r="E10" t="n">
        <v>30727840</v>
      </c>
    </row>
    <row r="11" spans="1:5">
      <c s="4" r="A11" t="s">
        <v>316</v>
      </c>
      <c s="4" r="B11" t="s">
        <v>30</v>
      </c>
      <c s="4" r="C11" t="s">
        <v>30</v>
      </c>
      <c s="4" r="D11" t="s">
        <v>30</v>
      </c>
      <c s="4" r="E11" t="s">
        <v>30</v>
      </c>
    </row>
    <row r="12" spans="1:5">
      <c s="4" r="A12" t="s">
        <v>317</v>
      </c>
      <c s="6" r="B12" t="n">
        <v>48545720</v>
      </c>
      <c s="6" r="C12" t="n">
        <v>31190714</v>
      </c>
      <c s="6" r="D12" t="n">
        <v>48359620</v>
      </c>
      <c s="6" r="E12" t="n">
        <v>30727840</v>
      </c>
    </row>
    <row r="13" spans="1:5">
      <c s="4" r="A13" t="s">
        <v>318</v>
      </c>
      <c s="9" r="B13" t="n">
        <v>-0.02</v>
      </c>
      <c s="9" r="C13" t="n">
        <v>-0.06</v>
      </c>
      <c s="9" r="D13" t="n">
        <v>-0.03</v>
      </c>
      <c s="9" r="E13" t="n">
        <v>-0.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68</v>
      </c>
    </row>
    <row r="3" spans="1:3">
      <c s="4" r="A3" t="s">
        <v>262</v>
      </c>
    </row>
    <row r="4" spans="1:3">
      <c s="3" r="A4" t="s">
        <v>320</v>
      </c>
    </row>
    <row r="5" spans="1:3">
      <c s="4" r="A5" t="s">
        <v>321</v>
      </c>
      <c s="6" r="B5" t="n">
        <v>3291149</v>
      </c>
      <c s="6" r="C5" t="n">
        <v>17667937</v>
      </c>
    </row>
    <row r="6" spans="1:3">
      <c s="4" r="A6" t="s">
        <v>322</v>
      </c>
    </row>
    <row r="7" spans="1:3">
      <c s="3" r="A7" t="s">
        <v>320</v>
      </c>
    </row>
    <row r="8" spans="1:3">
      <c s="4" r="A8" t="s">
        <v>321</v>
      </c>
      <c s="6" r="B8" t="n">
        <v>128234</v>
      </c>
      <c s="4" r="C8" t="s">
        <v>30</v>
      </c>
    </row>
    <row r="9" spans="1:3">
      <c s="4" r="A9" t="s">
        <v>323</v>
      </c>
    </row>
    <row r="10" spans="1:3">
      <c s="3" r="A10" t="s">
        <v>320</v>
      </c>
    </row>
    <row r="11" spans="1:3">
      <c s="4" r="A11" t="s">
        <v>321</v>
      </c>
      <c s="6" r="B11" t="n">
        <v>4222640</v>
      </c>
      <c s="6" r="C11" t="n">
        <v>36345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24</v>
      </c>
      <c s="2" r="B1" t="s">
        <v>2</v>
      </c>
      <c s="2" r="C1" t="s">
        <v>25</v>
      </c>
    </row>
    <row r="2" spans="1:3">
      <c s="3" r="A2" t="s">
        <v>177</v>
      </c>
    </row>
    <row r="3" spans="1:3">
      <c s="4" r="A3" t="s">
        <v>325</v>
      </c>
      <c s="7" r="B3" t="n">
        <v>469</v>
      </c>
      <c s="7" r="C3" t="n">
        <v>634</v>
      </c>
    </row>
    <row r="4" spans="1:3">
      <c s="4" r="A4" t="s">
        <v>326</v>
      </c>
      <c s="6" r="B4" t="n">
        <v>-56</v>
      </c>
      <c s="6" r="C4" t="n">
        <v>-43</v>
      </c>
    </row>
    <row r="5" spans="1:3">
      <c s="4" r="A5" t="s">
        <v>327</v>
      </c>
      <c s="7" r="B5" t="n">
        <v>413</v>
      </c>
      <c s="7" r="C5" t="n">
        <v>5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8</v>
      </c>
      <c s="2" r="B1" t="s">
        <v>329</v>
      </c>
      <c s="2" r="C1" t="s">
        <v>2</v>
      </c>
      <c s="2" r="D1" t="s">
        <v>68</v>
      </c>
    </row>
    <row r="2" spans="1:4">
      <c s="4" r="A2" t="s">
        <v>117</v>
      </c>
      <c s="7" r="C2" t="n">
        <v>6</v>
      </c>
      <c s="4" r="D2" t="s">
        <v>30</v>
      </c>
    </row>
    <row r="3" spans="1:4">
      <c s="4" r="A3" t="s">
        <v>330</v>
      </c>
      <c s="6" r="C3" t="n">
        <v>10</v>
      </c>
    </row>
    <row r="4" spans="1:4">
      <c s="4" r="A4" t="s">
        <v>331</v>
      </c>
    </row>
    <row r="5" spans="1:4">
      <c s="4" r="A5" t="s">
        <v>332</v>
      </c>
      <c s="6" r="C5" t="n">
        <v>30</v>
      </c>
    </row>
    <row r="6" spans="1:4">
      <c s="4" r="A6" t="s">
        <v>333</v>
      </c>
    </row>
    <row r="7" spans="1:4">
      <c s="4" r="A7" t="s">
        <v>332</v>
      </c>
      <c s="7" r="C7" t="n">
        <v>300</v>
      </c>
    </row>
    <row r="8" spans="1:4">
      <c s="4" r="A8" t="s">
        <v>334</v>
      </c>
    </row>
    <row r="9" spans="1:4">
      <c s="4" r="A9" t="s">
        <v>335</v>
      </c>
      <c s="7" r="B9" t="n">
        <v>1187</v>
      </c>
    </row>
    <row r="10" spans="1:4">
      <c s="4" r="A10" t="s">
        <v>336</v>
      </c>
      <c s="4" r="B10" t="s">
        <v>240</v>
      </c>
    </row>
    <row r="11" spans="1:4">
      <c s="4" r="A11" t="s">
        <v>337</v>
      </c>
      <c s="4" r="B11" t="s">
        <v>338</v>
      </c>
    </row>
    <row r="12" spans="1:4">
      <c s="4" r="A12" t="s">
        <v>339</v>
      </c>
      <c s="7" r="B12" t="n">
        <v>13</v>
      </c>
    </row>
    <row r="13" spans="1:4">
      <c s="4" r="A13" t="s">
        <v>340</v>
      </c>
      <c s="6" r="B13" t="n">
        <v>393</v>
      </c>
    </row>
    <row r="14" spans="1:4">
      <c s="4" r="A14" t="s">
        <v>341</v>
      </c>
      <c s="7" r="B14" t="n">
        <v>794</v>
      </c>
    </row>
    <row r="15" spans="1:4">
      <c s="4" r="A15" t="s">
        <v>342</v>
      </c>
    </row>
    <row r="16" spans="1:4">
      <c s="4" r="A16" t="s">
        <v>343</v>
      </c>
      <c s="6" r="B16" t="n">
        <v>2400000</v>
      </c>
    </row>
    <row r="17" spans="1:4">
      <c s="4" r="A17" t="s">
        <v>344</v>
      </c>
      <c s="9" r="B17" t="n">
        <v>0.3</v>
      </c>
    </row>
    <row r="18" spans="1:4">
      <c s="4" r="A18" t="s">
        <v>345</v>
      </c>
      <c s="4" r="B18" t="s">
        <v>346</v>
      </c>
    </row>
    <row r="19" spans="1:4">
      <c s="4" r="A19" t="s">
        <v>347</v>
      </c>
    </row>
    <row r="20" spans="1:4">
      <c s="4" r="A20" t="s">
        <v>339</v>
      </c>
      <c s="7" r="B20"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39"/>
    <col customWidth="1" max="10" min="10" width="21"/>
    <col customWidth="1" max="11" min="11" width="45"/>
    <col customWidth="1" max="12" min="12" width="21"/>
    <col customWidth="1" max="13" min="13" width="21"/>
    <col customWidth="1" max="14" min="14" width="21"/>
    <col customWidth="1" max="15" min="15" width="14"/>
  </cols>
  <sheetData>
    <row r="1" spans="1:15">
      <c s="1" r="A1" t="s">
        <v>348</v>
      </c>
      <c s="2" r="B1" t="s">
        <v>349</v>
      </c>
      <c s="2" r="C1" t="s">
        <v>350</v>
      </c>
      <c s="2" r="D1" t="s">
        <v>351</v>
      </c>
      <c s="2" r="E1" t="s">
        <v>352</v>
      </c>
      <c s="2" r="F1" t="s">
        <v>353</v>
      </c>
      <c s="2" r="G1" t="s">
        <v>354</v>
      </c>
      <c s="2" r="H1" t="s">
        <v>355</v>
      </c>
      <c s="2" r="I1" t="s">
        <v>356</v>
      </c>
      <c s="2" r="J1" t="s">
        <v>357</v>
      </c>
      <c s="2" r="K1" t="s">
        <v>358</v>
      </c>
      <c s="2" r="L1" t="s">
        <v>357</v>
      </c>
      <c s="2" r="M1" t="s">
        <v>359</v>
      </c>
      <c s="2" r="N1" t="s">
        <v>360</v>
      </c>
      <c s="2" r="O1" t="s">
        <v>361</v>
      </c>
    </row>
    <row r="2" spans="1:15">
      <c s="3" r="A2" t="s">
        <v>362</v>
      </c>
    </row>
    <row r="3" spans="1:15">
      <c s="4" r="A3" t="s">
        <v>363</v>
      </c>
      <c s="7" r="I3" t="n">
        <v>2250</v>
      </c>
      <c s="7" r="K3" t="n">
        <v>2250</v>
      </c>
    </row>
    <row r="4" spans="1:15">
      <c s="4" r="A4" t="s">
        <v>364</v>
      </c>
      <c s="6" r="I4" t="n">
        <v>1368</v>
      </c>
      <c s="6" r="K4" t="n">
        <v>1368</v>
      </c>
      <c s="7" r="M4" t="n">
        <v>1473</v>
      </c>
    </row>
    <row r="5" spans="1:15">
      <c s="4" r="A5" t="s">
        <v>365</v>
      </c>
      <c s="6" r="I5" t="n">
        <v>882</v>
      </c>
      <c s="6" r="K5" t="n">
        <v>882</v>
      </c>
      <c s="6" r="M5" t="n">
        <v>777</v>
      </c>
    </row>
    <row r="6" spans="1:15">
      <c s="4" r="A6" t="s">
        <v>366</v>
      </c>
      <c s="6" r="I6" t="n">
        <v>53</v>
      </c>
      <c s="7" r="J6" t="n">
        <v>53</v>
      </c>
      <c s="6" r="K6" t="n">
        <v>105</v>
      </c>
      <c s="7" r="L6" t="n">
        <v>105</v>
      </c>
    </row>
    <row r="7" spans="1:15">
      <c s="4" r="A7" t="s">
        <v>367</v>
      </c>
      <c s="6" r="I7" t="n">
        <v>105</v>
      </c>
      <c s="6" r="K7" t="n">
        <v>105</v>
      </c>
    </row>
    <row r="8" spans="1:15">
      <c s="4" r="A8" t="s">
        <v>40</v>
      </c>
      <c s="6" r="I8" t="n">
        <v>14</v>
      </c>
      <c s="6" r="K8" t="n">
        <v>14</v>
      </c>
      <c s="6" r="M8" t="n">
        <v>14</v>
      </c>
    </row>
    <row r="9" spans="1:15">
      <c s="4" r="A9" t="s">
        <v>368</v>
      </c>
      <c s="6" r="I9" t="n">
        <v>14</v>
      </c>
      <c s="6" r="J9" t="n">
        <v>11</v>
      </c>
      <c s="7" r="K9" t="n">
        <v>26</v>
      </c>
      <c s="6" r="L9" t="n">
        <v>25</v>
      </c>
    </row>
    <row r="10" spans="1:15">
      <c s="4" r="A10" t="s">
        <v>369</v>
      </c>
      <c s="4" r="K10" t="s">
        <v>370</v>
      </c>
    </row>
    <row r="11" spans="1:15">
      <c s="4" r="A11" t="s">
        <v>371</v>
      </c>
      <c s="7" r="K11" t="n">
        <v>9</v>
      </c>
    </row>
    <row r="12" spans="1:15">
      <c s="4" r="A12" t="s">
        <v>372</v>
      </c>
      <c s="6" r="I12" t="n">
        <v>21</v>
      </c>
      <c s="6" r="K12" t="n">
        <v>21</v>
      </c>
    </row>
    <row r="13" spans="1:15">
      <c s="4" r="A13" t="s">
        <v>373</v>
      </c>
      <c s="6" r="I13" t="n">
        <v>38</v>
      </c>
      <c s="6" r="J13" t="n">
        <v>28</v>
      </c>
      <c s="6" r="K13" t="n">
        <v>67</v>
      </c>
      <c s="6" r="L13" t="n">
        <v>66</v>
      </c>
    </row>
    <row r="14" spans="1:15">
      <c s="4" r="A14" t="s">
        <v>374</v>
      </c>
      <c s="6" r="I14" t="n">
        <v>92</v>
      </c>
      <c s="6" r="K14" t="n">
        <v>92</v>
      </c>
    </row>
    <row r="15" spans="1:15">
      <c s="4" r="A15" t="s">
        <v>375</v>
      </c>
      <c s="6" r="I15" t="n">
        <v>14</v>
      </c>
      <c s="6" r="K15" t="n">
        <v>14</v>
      </c>
    </row>
    <row r="16" spans="1:15">
      <c s="4" r="A16" t="s">
        <v>83</v>
      </c>
      <c s="6" r="I16" t="n">
        <v>2</v>
      </c>
      <c s="4" r="J16" t="s">
        <v>30</v>
      </c>
      <c s="6" r="K16" t="n">
        <v>3</v>
      </c>
      <c s="4" r="L16" t="s">
        <v>30</v>
      </c>
    </row>
    <row r="17" spans="1:15">
      <c s="4" r="A17" t="s">
        <v>376</v>
      </c>
      <c s="6" r="I17" t="n">
        <v>26</v>
      </c>
      <c s="6" r="K17" t="n">
        <v>26</v>
      </c>
    </row>
    <row r="18" spans="1:15">
      <c s="4" r="A18" t="s">
        <v>377</v>
      </c>
      <c s="6" r="I18" t="n">
        <v>5</v>
      </c>
      <c s="6" r="K18" t="n">
        <v>5</v>
      </c>
    </row>
    <row r="19" spans="1:15">
      <c s="4" r="A19" t="s">
        <v>378</v>
      </c>
      <c s="6" r="I19" t="n">
        <v>68</v>
      </c>
      <c s="6" r="K19" t="n">
        <v>68</v>
      </c>
    </row>
    <row r="20" spans="1:15">
      <c s="4" r="A20" t="s">
        <v>379</v>
      </c>
      <c s="6" r="I20" t="n">
        <v>7</v>
      </c>
      <c s="6" r="K20" t="n">
        <v>7</v>
      </c>
    </row>
    <row r="21" spans="1:15">
      <c s="4" r="A21" t="s">
        <v>380</v>
      </c>
      <c s="6" r="I21" t="n">
        <v>11</v>
      </c>
      <c s="6" r="K21" t="n">
        <v>11</v>
      </c>
    </row>
    <row r="22" spans="1:15">
      <c s="4" r="A22" t="s">
        <v>122</v>
      </c>
      <c s="6" r="I22" t="n">
        <v>11</v>
      </c>
      <c s="6" r="K22" t="n">
        <v>11</v>
      </c>
    </row>
    <row r="23" spans="1:15">
      <c s="4" r="A23" t="s">
        <v>381</v>
      </c>
    </row>
    <row r="24" spans="1:15">
      <c s="3" r="A24" t="s">
        <v>362</v>
      </c>
    </row>
    <row r="25" spans="1:15">
      <c s="4" r="A25" t="s">
        <v>367</v>
      </c>
      <c s="7" r="I25" t="n">
        <v>210</v>
      </c>
      <c s="7" r="K25" t="n">
        <v>210</v>
      </c>
    </row>
    <row r="26" spans="1:15">
      <c s="4" r="A26" t="s">
        <v>382</v>
      </c>
    </row>
    <row r="27" spans="1:15">
      <c s="3" r="A27" t="s">
        <v>362</v>
      </c>
    </row>
    <row r="28" spans="1:15">
      <c s="4" r="A28" t="s">
        <v>383</v>
      </c>
      <c s="4" r="K28" t="s">
        <v>227</v>
      </c>
    </row>
    <row r="29" spans="1:15">
      <c s="4" r="A29" t="s">
        <v>384</v>
      </c>
    </row>
    <row r="30" spans="1:15">
      <c s="3" r="A30" t="s">
        <v>362</v>
      </c>
    </row>
    <row r="31" spans="1:15">
      <c s="4" r="A31" t="s">
        <v>385</v>
      </c>
      <c s="6" r="I31" t="n">
        <v>125000</v>
      </c>
      <c s="6" r="K31" t="n">
        <v>125000</v>
      </c>
    </row>
    <row r="32" spans="1:15">
      <c s="4" r="A32" t="s">
        <v>386</v>
      </c>
      <c s="9" r="I32" t="n">
        <v>1.95</v>
      </c>
      <c s="9" r="K32" t="n">
        <v>1.95</v>
      </c>
    </row>
    <row r="33" spans="1:15">
      <c s="4" r="A33" t="s">
        <v>387</v>
      </c>
      <c s="9" r="I33" t="n">
        <v>1.4</v>
      </c>
      <c s="9" r="K33" t="n">
        <v>1.4</v>
      </c>
    </row>
    <row r="34" spans="1:15">
      <c s="4" r="A34" t="s">
        <v>388</v>
      </c>
      <c s="7" r="I34" t="n">
        <v>29</v>
      </c>
      <c s="7" r="J34" t="n">
        <v>28</v>
      </c>
      <c s="7" r="K34" t="n">
        <v>57</v>
      </c>
    </row>
    <row r="35" spans="1:15">
      <c s="4" r="A35" t="s">
        <v>389</v>
      </c>
    </row>
    <row r="36" spans="1:15">
      <c s="3" r="A36" t="s">
        <v>362</v>
      </c>
    </row>
    <row r="37" spans="1:15">
      <c s="4" r="A37" t="s">
        <v>385</v>
      </c>
      <c s="6" r="I37" t="n">
        <v>125000</v>
      </c>
      <c s="6" r="K37" t="n">
        <v>125000</v>
      </c>
    </row>
    <row r="38" spans="1:15">
      <c s="4" r="A38" t="s">
        <v>386</v>
      </c>
      <c s="9" r="I38" t="n">
        <v>1.75</v>
      </c>
      <c s="9" r="K38" t="n">
        <v>1.75</v>
      </c>
    </row>
    <row r="39" spans="1:15">
      <c s="4" r="A39" t="s">
        <v>387</v>
      </c>
      <c s="9" r="I39" t="n">
        <v>1.25</v>
      </c>
      <c s="9" r="K39" t="n">
        <v>1.25</v>
      </c>
    </row>
    <row r="40" spans="1:15">
      <c s="4" r="A40" t="s">
        <v>390</v>
      </c>
    </row>
    <row r="41" spans="1:15">
      <c s="3" r="A41" t="s">
        <v>362</v>
      </c>
    </row>
    <row r="42" spans="1:15">
      <c s="4" r="A42" t="s">
        <v>391</v>
      </c>
      <c s="6" r="M42" t="n">
        <v>612</v>
      </c>
    </row>
    <row r="43" spans="1:15">
      <c s="4" r="A43" t="s">
        <v>392</v>
      </c>
      <c s="6" r="M43" t="n">
        <v>400</v>
      </c>
    </row>
    <row r="44" spans="1:15">
      <c s="4" r="A44" t="s">
        <v>393</v>
      </c>
      <c s="6" r="M44" t="n">
        <v>700</v>
      </c>
    </row>
    <row r="45" spans="1:15">
      <c s="4" r="A45" t="s">
        <v>394</v>
      </c>
      <c s="6" r="M45" t="n">
        <v>880</v>
      </c>
    </row>
    <row r="46" spans="1:15">
      <c s="4" r="A46" t="s">
        <v>395</v>
      </c>
      <c s="6" r="M46" t="n">
        <v>1119</v>
      </c>
    </row>
    <row r="47" spans="1:15">
      <c s="4" r="A47" t="s">
        <v>396</v>
      </c>
      <c s="6" r="M47" t="n">
        <v>2000</v>
      </c>
    </row>
    <row r="48" spans="1:15">
      <c s="4" r="A48" t="s">
        <v>397</v>
      </c>
      <c s="7" r="G48" t="n">
        <v>700</v>
      </c>
    </row>
    <row r="49" spans="1:15">
      <c s="4" r="A49" t="s">
        <v>398</v>
      </c>
      <c s="7" r="C49" t="n">
        <v>800</v>
      </c>
    </row>
    <row r="50" spans="1:15">
      <c s="4" r="A50" t="s">
        <v>399</v>
      </c>
      <c s="7" r="E50" t="n">
        <v>500</v>
      </c>
    </row>
    <row r="51" spans="1:15">
      <c s="4" r="A51" t="s">
        <v>400</v>
      </c>
      <c s="6" r="K51" t="n">
        <v>300000</v>
      </c>
    </row>
    <row r="52" spans="1:15">
      <c s="4" r="A52" t="s">
        <v>401</v>
      </c>
      <c s="7" r="K52" t="n">
        <v>273</v>
      </c>
    </row>
    <row r="53" spans="1:15">
      <c s="4" r="A53" t="s">
        <v>402</v>
      </c>
      <c s="4" r="O53" t="s">
        <v>239</v>
      </c>
    </row>
    <row r="54" spans="1:15">
      <c s="4" r="A54" t="s">
        <v>403</v>
      </c>
    </row>
    <row r="55" spans="1:15">
      <c s="3" r="A55" t="s">
        <v>362</v>
      </c>
    </row>
    <row r="56" spans="1:15">
      <c s="4" r="A56" t="s">
        <v>395</v>
      </c>
      <c s="7" r="M56" t="n">
        <v>1500</v>
      </c>
    </row>
    <row r="57" spans="1:15">
      <c s="4" r="A57" t="s">
        <v>404</v>
      </c>
    </row>
    <row r="58" spans="1:15">
      <c s="3" r="A58" t="s">
        <v>362</v>
      </c>
    </row>
    <row r="59" spans="1:15">
      <c s="4" r="A59" t="s">
        <v>405</v>
      </c>
      <c s="10" r="N59" t="n">
        <v>450</v>
      </c>
    </row>
    <row r="60" spans="1:15">
      <c s="4" r="A60" t="s">
        <v>406</v>
      </c>
      <c s="6" r="N60" t="n">
        <v>300</v>
      </c>
    </row>
    <row r="61" spans="1:15">
      <c s="4" r="A61" t="s">
        <v>407</v>
      </c>
      <c s="6" r="N61" t="n">
        <v>500</v>
      </c>
    </row>
    <row r="62" spans="1:15">
      <c s="4" r="A62" t="s">
        <v>408</v>
      </c>
      <c s="6" r="N62" t="n">
        <v>750</v>
      </c>
    </row>
    <row r="63" spans="1:15">
      <c s="4" r="A63" t="s">
        <v>409</v>
      </c>
      <c s="6" r="N63" t="n">
        <v>999</v>
      </c>
    </row>
    <row r="64" spans="1:15">
      <c s="4" r="A64" t="s">
        <v>410</v>
      </c>
      <c s="6" r="N64" t="n">
        <v>1500</v>
      </c>
    </row>
    <row r="65" spans="1:15">
      <c s="4" r="A65" t="s">
        <v>411</v>
      </c>
      <c s="10" r="H65" t="n">
        <v>500</v>
      </c>
    </row>
    <row r="66" spans="1:15">
      <c s="4" r="A66" t="s">
        <v>412</v>
      </c>
      <c s="10" r="D66" t="n">
        <v>600</v>
      </c>
    </row>
    <row r="67" spans="1:15">
      <c s="4" r="A67" t="s">
        <v>413</v>
      </c>
      <c s="10" r="F67" t="n">
        <v>400</v>
      </c>
    </row>
    <row r="68" spans="1:15">
      <c s="4" r="A68" t="s">
        <v>414</v>
      </c>
    </row>
    <row r="69" spans="1:15">
      <c s="3" r="A69" t="s">
        <v>362</v>
      </c>
    </row>
    <row r="70" spans="1:15">
      <c s="4" r="A70" t="s">
        <v>409</v>
      </c>
      <c s="10" r="N70" t="n">
        <v>1200</v>
      </c>
    </row>
    <row r="71" spans="1:15">
      <c s="4" r="A71" t="s">
        <v>415</v>
      </c>
    </row>
    <row r="72" spans="1:15">
      <c s="3" r="A72" t="s">
        <v>362</v>
      </c>
    </row>
    <row r="73" spans="1:15">
      <c s="4" r="A73" t="s">
        <v>373</v>
      </c>
      <c s="7" r="B73" t="n">
        <v>1800</v>
      </c>
    </row>
    <row r="74" spans="1:15">
      <c s="4" r="A74" t="s">
        <v>416</v>
      </c>
      <c s="4" r="B74" t="s">
        <v>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52</v>
      </c>
      <c s="7" r="C4" t="n">
        <v>521</v>
      </c>
      <c s="7" r="D4" t="n">
        <v>997</v>
      </c>
      <c s="7" r="E4" t="n">
        <v>1049</v>
      </c>
    </row>
    <row r="5" spans="1:5">
      <c s="4" r="A5" t="s">
        <v>71</v>
      </c>
      <c s="6" r="B5" t="n">
        <v>57</v>
      </c>
      <c s="6" r="C5" t="n">
        <v>46</v>
      </c>
      <c s="6" r="D5" t="n">
        <v>102</v>
      </c>
      <c s="6" r="E5" t="n">
        <v>63</v>
      </c>
    </row>
    <row r="6" spans="1:5">
      <c s="4" r="A6" t="s">
        <v>72</v>
      </c>
      <c s="6" r="B6" t="n">
        <v>509</v>
      </c>
      <c s="6" r="C6" t="n">
        <v>567</v>
      </c>
      <c s="6" r="D6" t="n">
        <v>1099</v>
      </c>
      <c s="6" r="E6" t="n">
        <v>1112</v>
      </c>
    </row>
    <row r="7" spans="1:5">
      <c s="4" r="A7" t="s">
        <v>73</v>
      </c>
      <c s="6" r="B7" t="n">
        <v>212</v>
      </c>
      <c s="6" r="C7" t="n">
        <v>209</v>
      </c>
      <c s="6" r="D7" t="n">
        <v>507</v>
      </c>
      <c s="6" r="E7" t="n">
        <v>471</v>
      </c>
    </row>
    <row r="8" spans="1:5">
      <c s="4" r="A8" t="s">
        <v>74</v>
      </c>
      <c s="6" r="B8" t="n">
        <v>297</v>
      </c>
      <c s="6" r="C8" t="n">
        <v>358</v>
      </c>
      <c s="6" r="D8" t="n">
        <v>592</v>
      </c>
      <c s="6" r="E8" t="n">
        <v>641</v>
      </c>
    </row>
    <row r="9" spans="1:5">
      <c s="3" r="A9" t="s">
        <v>75</v>
      </c>
    </row>
    <row r="10" spans="1:5">
      <c s="4" r="A10" t="s">
        <v>76</v>
      </c>
      <c s="6" r="B10" t="n">
        <v>254</v>
      </c>
      <c s="6" r="C10" t="n">
        <v>164</v>
      </c>
      <c s="6" r="D10" t="n">
        <v>523</v>
      </c>
      <c s="6" r="E10" t="n">
        <v>355</v>
      </c>
    </row>
    <row r="11" spans="1:5">
      <c s="4" r="A11" t="s">
        <v>77</v>
      </c>
      <c s="6" r="B11" t="n">
        <v>56</v>
      </c>
      <c s="6" r="C11" t="n">
        <v>53</v>
      </c>
      <c s="6" r="D11" t="n">
        <v>111</v>
      </c>
      <c s="6" r="E11" t="n">
        <v>106</v>
      </c>
    </row>
    <row r="12" spans="1:5">
      <c s="4" r="A12" t="s">
        <v>78</v>
      </c>
      <c s="6" r="B12" t="n">
        <v>804</v>
      </c>
      <c s="6" r="C12" t="n">
        <v>735</v>
      </c>
      <c s="6" r="D12" t="n">
        <v>1582</v>
      </c>
      <c s="6" r="E12" t="n">
        <v>1578</v>
      </c>
    </row>
    <row r="13" spans="1:5">
      <c s="4" r="A13" t="s">
        <v>79</v>
      </c>
      <c s="6" r="B13" t="n">
        <v>1114</v>
      </c>
      <c s="6" r="C13" t="n">
        <v>952</v>
      </c>
      <c s="6" r="D13" t="n">
        <v>2216</v>
      </c>
      <c s="6" r="E13" t="n">
        <v>2039</v>
      </c>
    </row>
    <row r="14" spans="1:5">
      <c s="4" r="A14" t="s">
        <v>80</v>
      </c>
      <c s="6" r="B14" t="n">
        <v>-817</v>
      </c>
      <c s="6" r="C14" t="n">
        <v>-594</v>
      </c>
      <c s="6" r="D14" t="n">
        <v>-1624</v>
      </c>
      <c s="6" r="E14" t="n">
        <v>-1398</v>
      </c>
    </row>
    <row r="15" spans="1:5">
      <c s="4" r="A15" t="s">
        <v>81</v>
      </c>
      <c s="4" r="B15" t="s">
        <v>30</v>
      </c>
      <c s="6" r="C15" t="n">
        <v>-1196</v>
      </c>
      <c s="4" r="D15" t="s">
        <v>30</v>
      </c>
      <c s="6" r="E15" t="n">
        <v>-188</v>
      </c>
    </row>
    <row r="16" spans="1:5">
      <c s="4" r="A16" t="s">
        <v>82</v>
      </c>
      <c s="6" r="B16" t="n">
        <v>-30</v>
      </c>
      <c s="6" r="C16" t="n">
        <v>-9</v>
      </c>
      <c s="6" r="D16" t="n">
        <v>-44</v>
      </c>
      <c s="6" r="E16" t="n">
        <v>-21</v>
      </c>
    </row>
    <row r="17" spans="1:5">
      <c s="4" r="A17" t="s">
        <v>83</v>
      </c>
      <c s="6" r="B17" t="n">
        <v>1</v>
      </c>
      <c s="4" r="C17" t="s">
        <v>30</v>
      </c>
      <c s="6" r="D17" t="n">
        <v>3</v>
      </c>
      <c s="4" r="E17" t="s">
        <v>30</v>
      </c>
    </row>
    <row r="18" spans="1:5">
      <c s="4" r="A18" t="s">
        <v>84</v>
      </c>
      <c s="6" r="B18" t="n">
        <v>11</v>
      </c>
      <c s="6" r="C18" t="n">
        <v>-16</v>
      </c>
      <c s="6" r="D18" t="n">
        <v>-6</v>
      </c>
      <c s="6" r="E18" t="n">
        <v>35</v>
      </c>
    </row>
    <row r="19" spans="1:5">
      <c s="4" r="A19" t="s">
        <v>85</v>
      </c>
      <c s="6" r="B19" t="n">
        <v>-835</v>
      </c>
      <c s="6" r="C19" t="n">
        <v>-1815</v>
      </c>
      <c s="6" r="D19" t="n">
        <v>-1671</v>
      </c>
      <c s="6" r="E19" t="n">
        <v>-1572</v>
      </c>
    </row>
    <row r="20" spans="1:5">
      <c s="4" r="A20" t="s">
        <v>86</v>
      </c>
      <c s="6" r="B20" t="n">
        <v>-1</v>
      </c>
      <c s="6" r="C20" t="n">
        <v>-1</v>
      </c>
      <c s="4" r="D20" t="s">
        <v>30</v>
      </c>
      <c s="6" r="E20" t="n">
        <v>-1</v>
      </c>
    </row>
    <row r="21" spans="1:5">
      <c s="4" r="A21" t="s">
        <v>87</v>
      </c>
      <c s="7" r="B21" t="n">
        <v>-836</v>
      </c>
      <c s="7" r="C21" t="n">
        <v>-1816</v>
      </c>
      <c s="7" r="D21" t="n">
        <v>-1671</v>
      </c>
      <c s="7" r="E21" t="n">
        <v>-1573</v>
      </c>
    </row>
    <row r="22" spans="1:5">
      <c s="4" r="A22" t="s">
        <v>88</v>
      </c>
      <c s="9" r="B22" t="n">
        <v>-0.02</v>
      </c>
      <c s="9" r="C22" t="n">
        <v>-0.06</v>
      </c>
      <c s="9" r="D22" t="n">
        <v>-0.03</v>
      </c>
      <c s="9" r="E22" t="n">
        <v>-0.05</v>
      </c>
    </row>
    <row r="23" spans="1:5">
      <c s="4" r="A23" t="s">
        <v>89</v>
      </c>
      <c s="6" r="B23" t="n">
        <v>48545720</v>
      </c>
      <c s="6" r="C23" t="n">
        <v>31190714</v>
      </c>
      <c s="6" r="D23" t="n">
        <v>48359620</v>
      </c>
      <c s="6" r="E23" t="n">
        <v>30727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182</v>
      </c>
    </row>
    <row r="3" spans="1:3">
      <c s="6" r="A3" t="n">
        <v>2016</v>
      </c>
      <c s="7" r="B3" t="n">
        <v>19</v>
      </c>
    </row>
    <row r="4" spans="1:3">
      <c s="6" r="A4" t="n">
        <v>2017</v>
      </c>
      <c s="6" r="B4" t="n">
        <v>17</v>
      </c>
    </row>
    <row r="5" spans="1:3">
      <c s="6" r="A5" t="n">
        <v>2018</v>
      </c>
      <c s="6" r="B5" t="n">
        <v>18</v>
      </c>
    </row>
    <row r="6" spans="1:3">
      <c s="6" r="A6" t="n">
        <v>2019</v>
      </c>
      <c s="6" r="B6" t="n">
        <v>19</v>
      </c>
    </row>
    <row r="7" spans="1:3">
      <c s="6" r="A7" t="n">
        <v>2020</v>
      </c>
      <c s="6" r="B7" t="n">
        <v>21</v>
      </c>
    </row>
    <row r="8" spans="1:3">
      <c s="4" r="A8" t="s">
        <v>95</v>
      </c>
      <c s="6" r="B8" t="n">
        <v>94</v>
      </c>
    </row>
    <row r="9" spans="1:3">
      <c s="4" r="A9" t="s">
        <v>419</v>
      </c>
      <c s="6" r="B9" t="n">
        <v>-26</v>
      </c>
      <c s="4" r="C9" t="s">
        <v>30</v>
      </c>
    </row>
    <row r="10" spans="1:3">
      <c s="4" r="A10" t="s">
        <v>420</v>
      </c>
      <c s="7" r="B10" t="n">
        <v>68</v>
      </c>
      <c s="4" r="C10" t="s">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9"/>
  </cols>
  <sheetData>
    <row r="1" spans="1:6">
      <c s="1" r="A1" t="s">
        <v>90</v>
      </c>
      <c s="2" r="B1" t="s">
        <v>91</v>
      </c>
      <c s="2" r="C1" t="s">
        <v>92</v>
      </c>
      <c s="2" r="D1" t="s">
        <v>93</v>
      </c>
      <c s="2" r="E1" t="s">
        <v>94</v>
      </c>
      <c s="2" r="F1" t="s">
        <v>95</v>
      </c>
    </row>
    <row r="2" spans="1:6">
      <c s="4" r="A2" t="s">
        <v>96</v>
      </c>
      <c s="7" r="B2" t="n">
        <v>49</v>
      </c>
      <c s="7" r="C2" t="n">
        <v>119797</v>
      </c>
      <c s="7" r="D2" t="n">
        <v>71</v>
      </c>
      <c s="7" r="E2" t="n">
        <v>-117253</v>
      </c>
      <c s="7" r="F2" t="n">
        <v>2664</v>
      </c>
    </row>
    <row r="3" spans="1:6">
      <c s="4" r="A3" t="s">
        <v>97</v>
      </c>
      <c s="6" r="B3" t="n">
        <v>48580355</v>
      </c>
    </row>
    <row r="4" spans="1:6">
      <c s="4" r="A4" t="s">
        <v>85</v>
      </c>
      <c s="4" r="B4" t="s">
        <v>30</v>
      </c>
      <c s="4" r="C4" t="s">
        <v>30</v>
      </c>
      <c s="4" r="D4" t="s">
        <v>30</v>
      </c>
      <c s="6" r="E4" t="n">
        <v>-1671</v>
      </c>
      <c s="6" r="F4" t="n">
        <v>-1671</v>
      </c>
    </row>
    <row r="5" spans="1:6">
      <c s="4" r="A5" t="s">
        <v>98</v>
      </c>
      <c s="4" r="B5" t="s">
        <v>30</v>
      </c>
      <c s="6" r="C5" t="n">
        <v>16</v>
      </c>
      <c s="4" r="D5" t="s">
        <v>30</v>
      </c>
      <c s="4" r="E5" t="s">
        <v>30</v>
      </c>
      <c s="6" r="F5" t="n">
        <v>16</v>
      </c>
    </row>
    <row r="6" spans="1:6">
      <c s="4" r="A6" t="s">
        <v>99</v>
      </c>
      <c s="6" r="B6" t="n">
        <v>244200</v>
      </c>
    </row>
    <row r="7" spans="1:6">
      <c s="4" r="A7" t="s">
        <v>100</v>
      </c>
      <c s="4" r="B7" t="s">
        <v>30</v>
      </c>
      <c s="6" r="C7" t="n">
        <v>389</v>
      </c>
      <c s="4" r="D7" t="s">
        <v>30</v>
      </c>
      <c s="4" r="E7" t="s">
        <v>30</v>
      </c>
      <c s="6" r="F7" t="n">
        <v>389</v>
      </c>
    </row>
    <row r="8" spans="1:6">
      <c s="4" r="A8" t="s">
        <v>101</v>
      </c>
      <c s="4" r="B8" t="s">
        <v>30</v>
      </c>
      <c s="6" r="C8" t="n">
        <v>1</v>
      </c>
      <c s="4" r="D8" t="s">
        <v>30</v>
      </c>
      <c s="4" r="E8" t="s">
        <v>30</v>
      </c>
      <c s="6" r="F8" t="n">
        <v>1</v>
      </c>
    </row>
    <row r="9" spans="1:6">
      <c s="4" r="A9" t="s">
        <v>102</v>
      </c>
      <c s="6" r="B9" t="n">
        <v>906</v>
      </c>
    </row>
    <row r="10" spans="1:6">
      <c s="4" r="A10" t="s">
        <v>103</v>
      </c>
      <c s="4" r="B10" t="s">
        <v>30</v>
      </c>
      <c s="6" r="C10" t="n">
        <v>274</v>
      </c>
      <c s="4" r="D10" t="s">
        <v>30</v>
      </c>
      <c s="4" r="E10" t="s">
        <v>30</v>
      </c>
      <c s="6" r="F10" t="n">
        <v>274</v>
      </c>
    </row>
    <row r="11" spans="1:6">
      <c s="4" r="A11" t="s">
        <v>104</v>
      </c>
      <c s="7" r="B11" t="n">
        <v>49</v>
      </c>
      <c s="7" r="C11" t="n">
        <v>120477</v>
      </c>
      <c s="7" r="D11" t="n">
        <v>71</v>
      </c>
      <c s="7" r="E11" t="n">
        <v>-118901</v>
      </c>
      <c s="7" r="F11" t="n">
        <v>1673</v>
      </c>
    </row>
    <row r="12" spans="1:6">
      <c s="4" r="A12" t="s">
        <v>105</v>
      </c>
      <c s="6" r="B12" t="n">
        <v>488254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6</v>
      </c>
      <c s="2" r="B1" t="s">
        <v>1</v>
      </c>
    </row>
    <row r="2" spans="1:2">
      <c s="2" r="B2" t="s">
        <v>107</v>
      </c>
    </row>
    <row r="3" spans="1:2">
      <c s="3" r="A3" t="s">
        <v>108</v>
      </c>
    </row>
    <row r="4" spans="1:2">
      <c s="4" r="A4" t="s">
        <v>109</v>
      </c>
      <c s="7" r="B4"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68</v>
      </c>
    </row>
    <row r="3" spans="1:3">
      <c s="3" r="A3" t="s">
        <v>111</v>
      </c>
    </row>
    <row r="4" spans="1:3">
      <c s="4" r="A4" t="s">
        <v>85</v>
      </c>
      <c s="7" r="B4" t="n">
        <v>-1671</v>
      </c>
      <c s="7" r="C4" t="n">
        <v>-1572</v>
      </c>
    </row>
    <row r="5" spans="1:3">
      <c s="3" r="A5" t="s">
        <v>112</v>
      </c>
    </row>
    <row r="6" spans="1:3">
      <c s="4" r="A6" t="s">
        <v>113</v>
      </c>
      <c s="6" r="B6" t="n">
        <v>6</v>
      </c>
      <c s="6" r="C6" t="n">
        <v>1</v>
      </c>
    </row>
    <row r="7" spans="1:3">
      <c s="4" r="A7" t="s">
        <v>114</v>
      </c>
      <c s="6" r="B7" t="n">
        <v>105</v>
      </c>
      <c s="6" r="C7" t="n">
        <v>105</v>
      </c>
    </row>
    <row r="8" spans="1:3">
      <c s="4" r="A8" t="s">
        <v>115</v>
      </c>
      <c s="6" r="B8" t="n">
        <v>233</v>
      </c>
      <c s="6" r="C8" t="n">
        <v>119</v>
      </c>
    </row>
    <row r="9" spans="1:3">
      <c s="4" r="A9" t="s">
        <v>116</v>
      </c>
      <c s="6" r="B9" t="n">
        <v>41</v>
      </c>
      <c s="4" r="C9" t="s">
        <v>30</v>
      </c>
    </row>
    <row r="10" spans="1:3">
      <c s="4" r="A10" t="s">
        <v>117</v>
      </c>
      <c s="6" r="B10" t="n">
        <v>6</v>
      </c>
      <c s="4" r="C10" t="s">
        <v>30</v>
      </c>
    </row>
    <row r="11" spans="1:3">
      <c s="4" r="A11" t="s">
        <v>81</v>
      </c>
      <c s="4" r="B11" t="s">
        <v>30</v>
      </c>
      <c s="6" r="C11" t="n">
        <v>188</v>
      </c>
    </row>
    <row r="12" spans="1:3">
      <c s="4" r="A12" t="s">
        <v>118</v>
      </c>
      <c s="6" r="B12" t="n">
        <v>27</v>
      </c>
      <c s="4" r="C12" t="s">
        <v>30</v>
      </c>
    </row>
    <row r="13" spans="1:3">
      <c s="4" r="A13" t="s">
        <v>119</v>
      </c>
      <c s="6" r="B13" t="n">
        <v>15</v>
      </c>
      <c s="4" r="C13" t="s">
        <v>30</v>
      </c>
    </row>
    <row r="14" spans="1:3">
      <c s="4" r="A14" t="s">
        <v>120</v>
      </c>
      <c s="6" r="B14" t="n">
        <v>3</v>
      </c>
      <c s="6" r="C14" t="n">
        <v>1</v>
      </c>
    </row>
    <row r="15" spans="1:3">
      <c s="3" r="A15" t="s">
        <v>121</v>
      </c>
    </row>
    <row r="16" spans="1:3">
      <c s="4" r="A16" t="s">
        <v>122</v>
      </c>
      <c s="6" r="B16" t="n">
        <v>36</v>
      </c>
      <c s="6" r="C16" t="n">
        <v>-185</v>
      </c>
    </row>
    <row r="17" spans="1:3">
      <c s="4" r="A17" t="s">
        <v>123</v>
      </c>
      <c s="6" r="B17" t="n">
        <v>169</v>
      </c>
      <c s="6" r="C17" t="n">
        <v>-233</v>
      </c>
    </row>
    <row r="18" spans="1:3">
      <c s="4" r="A18" t="s">
        <v>32</v>
      </c>
      <c s="6" r="B18" t="n">
        <v>17</v>
      </c>
      <c s="6" r="C18" t="n">
        <v>43</v>
      </c>
    </row>
    <row r="19" spans="1:3">
      <c s="3" r="A19" t="s">
        <v>124</v>
      </c>
    </row>
    <row r="20" spans="1:3">
      <c s="4" r="A20" t="s">
        <v>39</v>
      </c>
      <c s="6" r="B20" t="n">
        <v>178</v>
      </c>
      <c s="6" r="C20" t="n">
        <v>153</v>
      </c>
    </row>
    <row r="21" spans="1:3">
      <c s="4" r="A21" t="s">
        <v>40</v>
      </c>
      <c s="6" r="B21" t="n">
        <v>75</v>
      </c>
      <c s="6" r="C21" t="n">
        <v>-36</v>
      </c>
    </row>
    <row r="22" spans="1:3">
      <c s="4" r="A22" t="s">
        <v>125</v>
      </c>
      <c s="6" r="B22" t="n">
        <v>-34</v>
      </c>
      <c s="6" r="C22" t="n">
        <v>-35</v>
      </c>
    </row>
    <row r="23" spans="1:3">
      <c s="4" r="A23" t="s">
        <v>126</v>
      </c>
      <c s="6" r="B23" t="n">
        <v>-794</v>
      </c>
      <c s="6" r="C23" t="n">
        <v>-1451</v>
      </c>
    </row>
    <row r="24" spans="1:3">
      <c s="3" r="A24" t="s">
        <v>127</v>
      </c>
    </row>
    <row r="25" spans="1:3">
      <c s="4" r="A25" t="s">
        <v>128</v>
      </c>
      <c s="6" r="B25" t="n">
        <v>-40</v>
      </c>
      <c s="4" r="C25" t="s">
        <v>30</v>
      </c>
    </row>
    <row r="26" spans="1:3">
      <c s="4" r="A26" t="s">
        <v>129</v>
      </c>
      <c s="6" r="B26" t="n">
        <v>-40</v>
      </c>
      <c s="4" r="C26" t="s">
        <v>30</v>
      </c>
    </row>
    <row r="27" spans="1:3">
      <c s="3" r="A27" t="s">
        <v>130</v>
      </c>
    </row>
    <row r="28" spans="1:3">
      <c s="4" r="A28" t="s">
        <v>131</v>
      </c>
      <c s="6" r="B28" t="n">
        <v>1187</v>
      </c>
      <c s="4" r="C28" t="s">
        <v>30</v>
      </c>
    </row>
    <row r="29" spans="1:3">
      <c s="4" r="A29" t="s">
        <v>132</v>
      </c>
      <c s="4" r="B29" t="s">
        <v>30</v>
      </c>
      <c s="6" r="C29" t="n">
        <v>1205</v>
      </c>
    </row>
    <row r="30" spans="1:3">
      <c s="4" r="A30" t="s">
        <v>133</v>
      </c>
      <c s="6" r="B30" t="n">
        <v>1</v>
      </c>
      <c s="6" r="C30" t="n">
        <v>1</v>
      </c>
    </row>
    <row r="31" spans="1:3">
      <c s="4" r="A31" t="s">
        <v>134</v>
      </c>
      <c s="6" r="B31" t="n">
        <v>1188</v>
      </c>
      <c s="6" r="C31" t="n">
        <v>1206</v>
      </c>
    </row>
    <row r="32" spans="1:3">
      <c s="4" r="A32" t="s">
        <v>135</v>
      </c>
      <c s="4" r="B32" t="s">
        <v>30</v>
      </c>
      <c s="6" r="C32" t="n">
        <v>-2</v>
      </c>
    </row>
    <row r="33" spans="1:3">
      <c s="4" r="A33" t="s">
        <v>136</v>
      </c>
      <c s="6" r="B33" t="n">
        <v>354</v>
      </c>
      <c s="6" r="C33" t="n">
        <v>-247</v>
      </c>
    </row>
    <row r="34" spans="1:3">
      <c s="4" r="A34" t="s">
        <v>137</v>
      </c>
      <c s="6" r="B34" t="n">
        <v>1248</v>
      </c>
      <c s="6" r="C34" t="n">
        <v>1284</v>
      </c>
    </row>
    <row r="35" spans="1:3">
      <c s="4" r="A35" t="s">
        <v>138</v>
      </c>
      <c s="6" r="B35" t="n">
        <v>1602</v>
      </c>
      <c s="6" r="C35" t="n">
        <v>1037</v>
      </c>
    </row>
    <row r="36" spans="1:3">
      <c s="3" r="A36" t="s">
        <v>139</v>
      </c>
    </row>
    <row r="37" spans="1:3">
      <c s="4" r="A37" t="s">
        <v>140</v>
      </c>
      <c s="6" r="B37" t="n">
        <v>26</v>
      </c>
      <c s="6" r="C37" t="n">
        <v>25</v>
      </c>
    </row>
    <row r="38" spans="1:3">
      <c s="4" r="A38" t="s">
        <v>141</v>
      </c>
      <c s="6" r="B38" t="n">
        <v>2</v>
      </c>
      <c s="6" r="C38" t="n">
        <v>2</v>
      </c>
    </row>
    <row r="39" spans="1:3">
      <c s="3" r="A39" t="s">
        <v>142</v>
      </c>
    </row>
    <row r="40" spans="1:3">
      <c s="4" r="A40" t="s">
        <v>143</v>
      </c>
      <c s="6" r="B40" t="n">
        <v>393</v>
      </c>
      <c s="4" r="C40" t="s">
        <v>30</v>
      </c>
    </row>
    <row r="41" spans="1:3">
      <c s="4" r="A41" t="s">
        <v>144</v>
      </c>
      <c s="6" r="B41" t="n">
        <v>92</v>
      </c>
      <c s="4" r="C41" t="s">
        <v>30</v>
      </c>
    </row>
    <row r="42" spans="1:3">
      <c s="4" r="A42" t="s">
        <v>145</v>
      </c>
      <c s="6" r="B42" t="n">
        <v>92</v>
      </c>
      <c s="4" r="C42" t="s">
        <v>30</v>
      </c>
    </row>
    <row r="43" spans="1:3">
      <c s="4" r="A43" t="s">
        <v>146</v>
      </c>
      <c s="6" r="B43" t="n">
        <v>16</v>
      </c>
      <c s="4" r="C43" t="s">
        <v>30</v>
      </c>
    </row>
    <row r="44" spans="1:3">
      <c s="4" r="A44" t="s">
        <v>147</v>
      </c>
      <c s="6" r="B44" t="n">
        <v>18</v>
      </c>
      <c s="4" r="C44" t="s">
        <v>30</v>
      </c>
    </row>
    <row r="45" spans="1:3">
      <c s="4" r="A45" t="s">
        <v>148</v>
      </c>
      <c s="6" r="B45" t="n">
        <v>124</v>
      </c>
      <c s="4" r="C45" t="s">
        <v>30</v>
      </c>
    </row>
    <row r="46" spans="1:3">
      <c s="4" r="A46" t="s">
        <v>149</v>
      </c>
      <c s="7" r="B46" t="n">
        <v>5</v>
      </c>
      <c s="4" r="C46" t="s">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solidated Statement of Chang</vt:lpstr>
      <vt:lpstr>Consolidated Statement of Chan6</vt:lpstr>
      <vt:lpstr>Condensed Consolidated Stateme7</vt:lpstr>
      <vt:lpstr>Organization and Nature of Oper</vt:lpstr>
      <vt:lpstr>Basis of Presentation and Going</vt:lpstr>
      <vt:lpstr>Major Customers and Concentrati</vt:lpstr>
      <vt:lpstr>Revenue Recognition</vt:lpstr>
      <vt:lpstr>Fair Value of Financial Instrum</vt:lpstr>
      <vt:lpstr>Stock Plans and Share-Based Pay</vt:lpstr>
      <vt:lpstr>Warrants</vt:lpstr>
      <vt:lpstr>Net Income (Loss) Per Common Sh</vt:lpstr>
      <vt:lpstr>Recent Accounting Pronouncement</vt:lpstr>
      <vt:lpstr>Inventory, Net</vt:lpstr>
      <vt:lpstr>Unsecured Promissory Notes and </vt:lpstr>
      <vt:lpstr>Commitments and Contingencies</vt:lpstr>
      <vt:lpstr>Basis of Presentation and Goi20</vt:lpstr>
      <vt:lpstr>Major Customers and Concentra21</vt:lpstr>
      <vt:lpstr>Fair Value of Financial Instr22</vt:lpstr>
      <vt:lpstr>Net Income (Loss) per Common 23</vt:lpstr>
      <vt:lpstr>Inventory, Net (Tables)</vt:lpstr>
      <vt:lpstr>Commitments and Contingencies (</vt:lpstr>
      <vt:lpstr>Organization and Nature of Op26</vt:lpstr>
      <vt:lpstr>Major Customers and Concentra27</vt:lpstr>
      <vt:lpstr>Major Customers and Concentra28</vt:lpstr>
      <vt:lpstr>Revenue Recognition (Details Na</vt:lpstr>
      <vt:lpstr>Fair Value of Financial Instr30</vt:lpstr>
      <vt:lpstr>Fair Value of Financial Instr31</vt:lpstr>
      <vt:lpstr>Fair Value of Financial Instr32</vt:lpstr>
      <vt:lpstr>Stock Plans and Share-Based P33</vt:lpstr>
      <vt:lpstr>Warrants (Details Narrative)</vt:lpstr>
      <vt:lpstr>Net Income (Loss) per Common 35</vt:lpstr>
      <vt:lpstr>Net Income (Loss) per Common 36</vt:lpstr>
      <vt:lpstr>Inventory, Net - Schedule of In</vt:lpstr>
      <vt:lpstr>Unsecured Promissory Notes an38</vt:lpstr>
      <vt:lpstr>Commitments and Contingencies3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7:33:08Z</dcterms:created>
  <dcterms:modified xmlns:dcterms="http://purl.org/dc/terms/" xmlns:xsi="http://www.w3.org/2001/XMLSchema-instance" xsi:type="dcterms:W3CDTF">2016-08-08T07:33:08Z</dcterms:modified>
  <dc:title xmlns:dc="http://purl.org/dc/elements/1.1/">Untitled</dc:title>
  <dc:description xmlns:dc="http://purl.org/dc/elements/1.1/"/>
  <dc:subject xmlns:dc="http://purl.org/dc/elements/1.1/"/>
  <cp:keywords/>
  <cp:category/>
</cp:coreProperties>
</file>